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Summary of sig" sheetId="8" r:id="rId8"/>
    <s:sheet name="Cash and Cash Equivalents and R" sheetId="9" r:id="rId9"/>
    <s:sheet name="Fair Value Measurement" sheetId="10" r:id="rId10"/>
    <s:sheet name="Credit Risk" sheetId="11" r:id="rId11"/>
    <s:sheet name="Inventories" sheetId="12" r:id="rId12"/>
    <s:sheet name="Intangible Assets" sheetId="13" r:id="rId13"/>
    <s:sheet name="Product Warranty" sheetId="14" r:id="rId14"/>
    <s:sheet name="Net Income (Loss) Per Share" sheetId="15" r:id="rId15"/>
    <s:sheet name="Share-Based Compensation" sheetId="16" r:id="rId16"/>
    <s:sheet name="Geographic Information" sheetId="17" r:id="rId17"/>
    <s:sheet name="Indemnification Obligations" sheetId="18" r:id="rId18"/>
    <s:sheet name="Commitments and Contingencies" sheetId="19" r:id="rId19"/>
    <s:sheet name="Share Repurchase" sheetId="20" r:id="rId20"/>
    <s:sheet name="Income Taxes" sheetId="21" r:id="rId21"/>
    <s:sheet name="Discontinued Operations" sheetId="22" r:id="rId22"/>
    <s:sheet name="Subsequent Events" sheetId="23" r:id="rId23"/>
    <s:sheet name="Organization and Summary of s24" sheetId="24" r:id="rId24"/>
    <s:sheet name="Fair Value Measurement (Tables)" sheetId="25" r:id="rId25"/>
    <s:sheet name="Credit Risk (Tables)" sheetId="26" r:id="rId26"/>
    <s:sheet name="Inventories (Tables)" sheetId="27" r:id="rId27"/>
    <s:sheet name="Intangible Assets (Tables)" sheetId="28" r:id="rId28"/>
    <s:sheet name="Product Warranty (Tables)" sheetId="29" r:id="rId29"/>
    <s:sheet name="Net Income (Loss) Per Share (Ta" sheetId="30" r:id="rId30"/>
    <s:sheet name="Share-Based Compensation (Table" sheetId="31" r:id="rId31"/>
    <s:sheet name="Geographic Information (Tables)" sheetId="32" r:id="rId32"/>
    <s:sheet name="Income Taxes (Tables)" sheetId="33" r:id="rId33"/>
    <s:sheet name="Organization and Summary of s34" sheetId="34" r:id="rId34"/>
    <s:sheet name="Cash and Cash Equivalents and35" sheetId="35" r:id="rId35"/>
    <s:sheet name="Fair Value Measurement (Narrati" sheetId="36" r:id="rId36"/>
    <s:sheet name="Fair Value Measurement (Cash an" sheetId="37" r:id="rId37"/>
    <s:sheet name="Credit Risk (Changes in the All" sheetId="38" r:id="rId38"/>
    <s:sheet name="Inventories (Net of Reserves) (" sheetId="39" r:id="rId39"/>
    <s:sheet name="Intangible Assets (Narrative) (" sheetId="40" r:id="rId40"/>
    <s:sheet name="Intangible Assets (Amortization" sheetId="41" r:id="rId41"/>
    <s:sheet name="Product Warranty (Narrative) (D" sheetId="42" r:id="rId42"/>
    <s:sheet name="Product Warranty (Change in Pro" sheetId="43" r:id="rId43"/>
    <s:sheet name="Net Income (Loss) Per Share (De" sheetId="44" r:id="rId44"/>
    <s:sheet name="Net Income (Loss) Per Share (Na" sheetId="45" r:id="rId45"/>
    <s:sheet name="Share-Based Compensation (Share" sheetId="46" r:id="rId46"/>
    <s:sheet name="Share-Based Compensation (Narra" sheetId="47" r:id="rId47"/>
    <s:sheet name="Share-Based Compensation (Valua" sheetId="48" r:id="rId48"/>
    <s:sheet name="Geographic Information (Narrati" sheetId="49" r:id="rId49"/>
    <s:sheet name="Geographic Information (Externa" sheetId="50" r:id="rId50"/>
    <s:sheet name="Indemnification Obligations (Na" sheetId="51" r:id="rId51"/>
    <s:sheet name="Commitments and Contingencies (" sheetId="52" r:id="rId52"/>
    <s:sheet name="Share Repurchase (Narrative) (D" sheetId="53" r:id="rId53"/>
    <s:sheet name="Income Taxes (Details)" sheetId="54" r:id="rId54"/>
    <s:sheet name="Income Taxes (Narrative) (Detai" sheetId="55" r:id="rId55"/>
    <s:sheet name="Discontinued Operations (Detail" sheetId="56" r:id="rId56"/>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Sep. 30, 2016</t>
  </si>
  <si>
    <t>Nov. 02, 2016</t>
  </si>
  <si>
    <t>Document and Entity Information [Abstract]</t>
  </si>
  <si>
    <t>Entity Registrant Name</t>
  </si>
  <si>
    <t>MRV COMMUNICATIONS INC</t>
  </si>
  <si>
    <t>Entity Central Index Key</t>
  </si>
  <si>
    <t>Entity Filer Category</t>
  </si>
  <si>
    <t>--12-31</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 (shares)</t>
  </si>
  <si>
    <t>Condensed Consolidated Statements of Operations (unaudited) - USD ($) shares in Thousands, $ in Thousands</t>
  </si>
  <si>
    <t>3 Months Ended</t>
  </si>
  <si>
    <t>Sep. 30, 2015</t>
  </si>
  <si>
    <t>Revenue:</t>
  </si>
  <si>
    <t>Product revenue</t>
  </si>
  <si>
    <t>Service revenue</t>
  </si>
  <si>
    <t>Total revenue</t>
  </si>
  <si>
    <t>Cost of Revenue:</t>
  </si>
  <si>
    <t>Cost of product</t>
  </si>
  <si>
    <t>Cost of services</t>
  </si>
  <si>
    <t>Total cost of revenue</t>
  </si>
  <si>
    <t>Gross profit</t>
  </si>
  <si>
    <t>Operating expenses:</t>
  </si>
  <si>
    <t>Product development and engineering</t>
  </si>
  <si>
    <t>Selling, general and administrative</t>
  </si>
  <si>
    <t>Total operating expenses</t>
  </si>
  <si>
    <t>Operating loss</t>
  </si>
  <si>
    <t>Interest expense</t>
  </si>
  <si>
    <t>Other income (expense), net</t>
  </si>
  <si>
    <t>Income (loss) from continuing operations before provision for income taxes</t>
  </si>
  <si>
    <t>Provision (benefit) for income taxes</t>
  </si>
  <si>
    <t>Income (loss) from continuing operations</t>
  </si>
  <si>
    <t>Income from discontinued operations, net of income taxes of $490 and $1,303 in 2015</t>
  </si>
  <si>
    <t>Net income (loss)</t>
  </si>
  <si>
    <t>Net income (loss) per share — basic</t>
  </si>
  <si>
    <t>From continuing operations (usd per share)</t>
  </si>
  <si>
    <t>From discontinued operations (usd per share)</t>
  </si>
  <si>
    <t>Net income (loss) per share — basic (usd per share)</t>
  </si>
  <si>
    <t>Net income (loss) per share — diluted</t>
  </si>
  <si>
    <t>Net income (loss) per share — diluted (usd per share)</t>
  </si>
  <si>
    <t>Weighted average number of shares:</t>
  </si>
  <si>
    <t>Basic (shares)</t>
  </si>
  <si>
    <t>Diluted (shares)</t>
  </si>
  <si>
    <t>Condensed Consolidated Statements of Operations (unaudited) (Parenthetical) - USD ($) $ in Thousands</t>
  </si>
  <si>
    <t>Income Statement [Abstract]</t>
  </si>
  <si>
    <t>Income tax netted from Income from Discontinued Operations</t>
  </si>
  <si>
    <t>Condensed Consolidated Statements of Comprehensive Income (Loss) (unaudited) - USD ($) $ in Thousands</t>
  </si>
  <si>
    <t>Statement of Comprehensive Income [Abstract]</t>
  </si>
  <si>
    <t>Other comprehensive loss, net of tax</t>
  </si>
  <si>
    <t>Foreign currency translation gain (loss)</t>
  </si>
  <si>
    <t>Total comprehensive income (loss)</t>
  </si>
  <si>
    <t>Condensed Consolidated Balance Sheets (unaudited) - USD ($) $ in Thousands</t>
  </si>
  <si>
    <t>Dec. 31, 2015</t>
  </si>
  <si>
    <t>Current assets:</t>
  </si>
  <si>
    <t>Cash and cash equivalents</t>
  </si>
  <si>
    <t>Restricted time deposits</t>
  </si>
  <si>
    <t>Accounts receivable, net</t>
  </si>
  <si>
    <t>Inventories, net</t>
  </si>
  <si>
    <t>Other current assets</t>
  </si>
  <si>
    <t>Total current assets</t>
  </si>
  <si>
    <t>Property and equipment, net</t>
  </si>
  <si>
    <t>Intangible assets, net</t>
  </si>
  <si>
    <t>Other assets</t>
  </si>
  <si>
    <t>Total assets</t>
  </si>
  <si>
    <t>Current liabilities:</t>
  </si>
  <si>
    <t>Deferred consideration payable</t>
  </si>
  <si>
    <t>Accounts payable</t>
  </si>
  <si>
    <t>Accrued liabilities</t>
  </si>
  <si>
    <t>Deferred revenue</t>
  </si>
  <si>
    <t>Other current liabilities</t>
  </si>
  <si>
    <t>Total current liabilities</t>
  </si>
  <si>
    <t>Other long-term liabilities</t>
  </si>
  <si>
    <t>Commitments and contingencies (Note 12)</t>
  </si>
  <si>
    <t xml:space="preserve"> </t>
  </si>
  <si>
    <t>Stockholders' equity:</t>
  </si>
  <si>
    <t>Preferred Stock, $0.01 par value: Authorized — 1,000 shares; no shares issued or outstanding</t>
  </si>
  <si>
    <t>Common Stock, $0.0017 par value: Authorized---16,000 shares; Issued---8,429 shares in 2016 and 8,341 shares in 2015; Outstanding — 6,839 shares in 2016 and 6,982 shares in 2015</t>
  </si>
  <si>
    <t>Additional paid-in capital</t>
  </si>
  <si>
    <t>Accumulated deficit</t>
  </si>
  <si>
    <t>Treasury stock — 1,591 shares in 2016 and 1,359 shares in 2015</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Cash Flows (unaudited) - USD ($) $ in Thousands</t>
  </si>
  <si>
    <t>Cash flows from operating activities:</t>
  </si>
  <si>
    <t>Income from discontinued operations, net of taxes</t>
  </si>
  <si>
    <t>Loss from continuing operations</t>
  </si>
  <si>
    <t>Adjustments to reconcile net loss to net cash (used in) provided by operating activities:</t>
  </si>
  <si>
    <t>Depreciation and amortization</t>
  </si>
  <si>
    <t>Share-based compensation expense</t>
  </si>
  <si>
    <t>Provision for doubtful accounts</t>
  </si>
  <si>
    <t>Deferred income taxes</t>
  </si>
  <si>
    <t>Loss (gain) on disposition of property and equipment</t>
  </si>
  <si>
    <t>Changes in operating assets and liabilities:</t>
  </si>
  <si>
    <t>Accounts and other receivables</t>
  </si>
  <si>
    <t>Inventories</t>
  </si>
  <si>
    <t>Income tax payable</t>
  </si>
  <si>
    <t>Cash (used in) provided by operating activities - continuing operations</t>
  </si>
  <si>
    <t>Cash provided by operating activities - discontinued operations</t>
  </si>
  <si>
    <t>Net cash (used in) provided by operating activities</t>
  </si>
  <si>
    <t>Cash flows from investing activities:</t>
  </si>
  <si>
    <t>Purchases of property and equipment</t>
  </si>
  <si>
    <t>Proceeds from sale of Tecnonet</t>
  </si>
  <si>
    <t>Proceeds from sale of property and equipment</t>
  </si>
  <si>
    <t>(Increase) release of restricted time deposits</t>
  </si>
  <si>
    <t>Cash provided by (used in) Investing activities - continuing operations</t>
  </si>
  <si>
    <t>Cash used in Investing activities - discontinued operations</t>
  </si>
  <si>
    <t>Net cash provided by (used in) investing activities</t>
  </si>
  <si>
    <t>Cash flows from financing activities:</t>
  </si>
  <si>
    <t>Proceeds from exercise of stock options</t>
  </si>
  <si>
    <t>Purchase of treasury shares</t>
  </si>
  <si>
    <t>Cash used in Financing activities - continuing operations</t>
  </si>
  <si>
    <t>Cash used in Financing activities - discontinued opera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Less: cash and cash equivalents of discontinued operations, end of period</t>
  </si>
  <si>
    <t>Supplemental disclosure of cash flow information:</t>
  </si>
  <si>
    <t>Cash paid during period for interest</t>
  </si>
  <si>
    <t>Cash paid during period for income taxes</t>
  </si>
  <si>
    <t>Organization and Summary of significant accounting policies</t>
  </si>
  <si>
    <t>Organization, Consolidation and Presentation of Financial Statements [Abstract]</t>
  </si>
  <si>
    <t>Organization and Summary of significant accounting policies Organization and nature of operations MRV Communications, Inc. ("MRV" or the "Company"), a Delaware corporation, is a global supplier of communications solutions to telecommunications service providers, data center operators, enterprises and governments throughout the world. MRV’s technologies, platforms and expertise enable our customers to overcome the challenge of orchestrating the ever-increasing need for capacity while improving service delivery and lowering network costs for critical applications such as high-capacity business services, mobile backhaul and data center connectivity. MRV markets and sells its products worldwide, through a variety of channels, which include a dedicated direct sales force, distributors, value-added-resellers, systems integrators and sales agents. Until the third quarter of 2015, MRV conducted its business along two principal segments: the Network Equipment segment and the Network Integration segment. MRV's Network Equipment segment designs, manufactures, sells and services equipment used by commercial customers, governments, and telecommunications service providers. Products include packet switching, optical transport, infrastructure management equipment and service orchestration and provisioning software. The Network Integration segment, which primarily operated in Italy and provided network system design, integration and distribution services that includes products manufactured by third-party vendors, was sold in December 2015. On December 3, 2015, the Company completed the sale of all of its shares of its wholly owned subsidiary, Tecnonet S.p.A.("Tecnonet"), pursuant to a shares purchase agreement, dated as of August 10, 2015 (the "Purchase Agreement") with Maticmind S.p.A, a company incorporated under the laws of Italy. Tecnonet was the last business unit in our Network Integration segment. On February 19, 2016, the Company received a payment of €4.3 million (approximately $4.8 million ) representing the post-closing purchase price adjustment pursuant to the Purchase Agreement. Basis of Presentation The accompanying condensed consolidated financial statements include the accounts of MRV and its wholly-owned subsidiaries. All significant intercompany transactions and accounts have been eliminated. The condensed consolidated unaudited financial statements included herein have been prepared by MRV pursuant to the rules and regulations of the Securities and Exchange Commission (“SEC”). The year-end condensed consolidated balance sheet was derived from audited financial statements, but does not include all disclosures required by generally accepted in the United States of America ("GAAP"). Certain information and footnote disclosures normally included in financial statements prepared in accordance with GAAP have been condensed or omitted pursuant to such rules and regulations. The information included in this Quarterly Report on Form 10-Q for the quarter ended September 30, 2016 , (this “Form 10-Q”) should be read in conjunction with the Financial Statements and Notes thereto included in the Company's Annual Report on Form 10-K for the year ended December 31, 2015 , (the “ 2015 Form 10-K”) filed with the SEC. In the opinion of MRV's management, the unaudited interim financial information contained herein includes all normal recurring adjustments, necessary to present fairly the financial position of MRV as of September 30, 2016 , and the results of its operations and comprehensive loss, and cash flows for the three and nine months ended September 30, 2016 and 2015 . The results reported in these condensed consolidated financial statements should not be regarded as necessarily indicative of results that may be expected for the full year or any future periods. Reclassification Prior Period Reclassifications. On December 3, 2015, the Company completed the sale of Tecnonet. The results of operations for Tecnonet have been reclassified and presented as discontinued operations in this Form 10-Q for all periods presented. Cash flows from discontinued operations are presented separately from the cash flows from continuing operations in the accompanying Statement of Cash Flows. (See Note 15, Discontinued Operations) Recently Issued Accounting Standards We consider the applicability and impact of all Accounting Standards Updates (“ASUs”). The ASUs not listed below were assessed and determined by management to be either not applicable or are expected to have minimal impact on our consolidated financial position and/or results of operations. In May 2014, the Financial Accounting Standards Board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Management is currently evaluating the potential impact that adopting ASU 2014-09 will have on its condensed consolidated financial statements and footnote disclosures. Management anticipates concluding its evaluation by March 31, 2017 and plans to adopt ASU 2014-09 on January 1, 2018. 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will become effective for the Company for fiscal years beginning after December 15, 2016, including interim periods within those fiscal years. Early adoption is permitted. Management is currently evaluating the potential impact that adopting ASU 2014-15 will have on its condensed consolidated financial statements and footnote disclosures. In July 2015, the FASB issued ASU No. 2015-11, "Simplifying the Measurement of Inventory" (“ASU 2015-11”). ASU 2015-11 simplifies the guidance on the subsequent measurement of inventory, excluding inventory measured using the last-in, first out (LIFO), or the retail inventory method. Under the new standard, inventory should be at the lower of cost and net realizable value. ASU 2015-11 will become effective for the Company for fiscal years beginning after December 15, 2016, including interim periods within those fiscal years. Early adoption is permitted. Management is currently evaluating the potential impact that adopting ASU 2015-11 will have on its condensed consolidated financial statements and footnote disclosures. In November 2015, the FASB issued ASU No. 2015-17, "Balance Sheet Classification of Deferred Taxes" ("ASU 2015-17"). The amendments in ASU 2015-17 simplify the presentation of deferred income taxes by requiring that deferred tax assets and liabilities be classified as non-current. ASU 2015-17 will become effective for the Company for fiscal years beginning after December 15, 2017, including interim periods within those fiscal years. Early adoption is permitted. Management is currently evaluating the potential impact that adopting ASU 2015-17 will have on its condensed consolidated financial statements and footnote disclosures. In February 2016, the FASB issued ASU No. 2016-02, "Leases" ("ASU 2016-02"). The amendments in ASU 2016-02 require companies that lease assets to recognize on their balance sheets the assets and liabilities for the rights and obligations generated by contracts longer than a year. ASU 2016-02 will become effective for the Company for fiscal years beginning after December 15, 2018, including interim periods within those fiscal years. The guidance is required to be applied using the modified retrospective transition approach. Early adoption is permitted. Management is currently evaluating the potential impact that adopting ASU 2016-02 will have on its condensed consolidated financial statements and footnote disclosures. In March 2016, the FASB issued ASU No. 2016-08, “Revenue from Contracts with Customers (Topic 606): Principal versus Agent Considerations” (“ASU 2016-08”). The amendments in ASU 2016-08 clarify the implementation guidance on principal versus agent considerations. ASU 2016-08 will become effective for the Company for fiscal years beginning after December 15, 2017, including interim periods within those fiscal years. Management is currently evaluating the potential impact that adopting ASU 2016-08 will have on its condensed consolidated financial statements and footnote disclosures. In March 2016, the FASB issued ASU No. 2016-09, "Stock Compensation (Topic 718): Improvements to employee Share-Based Payment Accounting" ("ASU 2016-09"). The amendments in ASU 2016-09 simplify the accounting for share-based payment award transactions including: income tax consequences, classification of awards as either equity or liabilities and classification on the statement of cash flows. ASU 2016-09 will become effective for fiscal years beginning after December 15, 2016, including interim periods within those fiscal years. Early adoption is permitted. Management is currently evaluating the potential impact that adopting ASU 2016-09 will have on its condensed consolidated financial statements and footnote disclosures and plans to adopt ASU 2016-09 on January 1, 2017. In April 2016, the FASB issued ASU No. 2016-10, “Revenue from Contracts with Customers (Topic 606): Identifying Performance Obligations and Licensing” (“ASU 2016-10”). The amendments in ASU 2016-10 provide more detailed guidance in the following key areas: identifying performance obligations and licenses of intellectual property. ASU 2016-10 will become effective for the Company for fiscal years beginning after December 15, 2017, including interim periods within those fiscal years. Management is currently evaluating the potential impact that adopting ASU 2016-10 will have on its condensed consolidated financial statements and footnote disclosures. In May 2016, the FASB issued ASU No. 2016-12, “Revenue from Contracts with Customers (Topic 660): Narrow-Scope Improvements and Practical Expedients” (“ASU 2016-12”). The amendments in ASU 2016-12 clarify certain narrow aspects of Topic 660 such as assessing the collectability criterion, presentation of sales taxes and other similar taxes collected from customers, non-cash consideration, contract modifications at transition, completed contracts at transition, and technical correction. ASU 2016-12 will become effective for the Company for fiscal years beginning after December 15, 2017, including interim periods within those fiscal years. Management is currently evaluating the potential impact that adopting ASU 2016-12 will have on its condensed consolidated financial statements and footnote disclosures. In August 2016, the FASB issued ASU No. 2016-15, “Statement of Cash Flows (Topic 230): Classification of Certain Cash Receipts and Cash Payments” (“ASU 2016-15”). The amendments in ASU 2016-15 reduce the diversity in practice in how certain cash receipts and cash payments are presented and classified in the statement of cash flows. ASU 2016-15 will become effective for the Company for fiscal years beginning after December 15, 2017, including interim periods within those fiscal years. Early adoption is permitted. Management is currently evaluating the potential impact that adopting ASU 2016-15 will have on its condensed consolidated financial statements and footnote disclosures.</t>
  </si>
  <si>
    <t>Cash and Cash Equivalents and Restricted Time Deposits</t>
  </si>
  <si>
    <t>Cash and Cash Equivalents [Abstract]</t>
  </si>
  <si>
    <t>Cash and Cash Equivalents and Restricted Time Deposits MRV accounts for highly liquid investments with an original maturity of 90 days or less as cash equivalents. Investments with maturities of less than one year are considered short-term and are included on the balance sheet in restricted time deposits. MRV maintains cash balances and investments in qualified financial institutions, and at various times such amounts are in excess of federally insured limits. As of September 30, 2016 and December 31, 2015 , the Company's U.S. entities held $15.8 million and $21.6 million in cash and cash equivalents. The remaining $5.1 million and $4.6 million , respectively, were held by the Company's foreign subsidiaries in foreign bank deposit accounts. Restricted time deposits represent investments that are restricted as to withdrawal or use and from time to time may include certificates of deposit. The investments in and releases of restricted time deposits are included in investing activities on the Company's Condensed Consolidated Statements of Cash Flows because the funds are invested in certificates of deposit. As of September 30, 2016 and December 31, 2015 , the Company held $5.3 million and $5.2 million of restricted time deposits, respectively; $5.0 million of which represents a certificate of deposit with a highly rated financial institution and matures in December 2016. The remaining $0.3 million and $0.2 million of restricted time deposits held as of September 30, 2016 and December 31, 2015 , respectively, represent security deposits that are restricted due to their respective agreements.</t>
  </si>
  <si>
    <t>Fair Value Measurement</t>
  </si>
  <si>
    <t>Fair Value Disclosures [Abstract]</t>
  </si>
  <si>
    <t>Fair Value Measurement MRV's financial instruments, including cash and cash equivalents, restricted time deposits, accounts receivable, other receivables and accounts payable are carried at cost, which approximates their fair value. The fair values of accounts receivable, other receivables and accounts payable approximate their carrying amounts due to their short-term nature. The Company follows a framework for measuring fair value using a three-level hierarchy that prioritizes the use of observable inputs. The fair value hierarchy is divided into three levels based on the source of inputs as follows: Level 1 - Valuations based on unadjusted quoted prices in active markets for identical assets or liabilities; Level 2 - Valuations for which all significant inputs are observable, either directly or indirectly, other than level 1 inputs for similar instruments; Level 3 - Valuations based on inputs that are unobservable and significant to the overall fair value measurement. Under this framework, fair value is defined as the price that would be received to sell an asset or paid to transfer a liability (i.e., the “exit price”) in an orderly transaction between market participants at the measurement date. Management has not elected the fair value option for non-financial assets and liabilities. As of September 30, 2016 and December 31, 2015 , the Company had cash equivalents consisting of money market funds of $0 and $1.8 million , respectively that were classified as Level 1 investments and were quoted at market price. Cash equivalents included in the condensed consolidated balance sheets are as follows (in thousands): Cost Fair Value September 30, 2016 $ — $ — December 31, 2015 $ 1,807 $ 1,807</t>
  </si>
  <si>
    <t>Credit Risk</t>
  </si>
  <si>
    <t>Receivables [Abstract]</t>
  </si>
  <si>
    <t>Credit Risk Financial instruments that potentially subject the Company to concentrations of credit risk primarily consist of cash and cash equivalents placed with high credit quality financial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managemen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 The following table summarizes the changes in the allowance for doubtful accounts during the nine months ended September 30, 2016 (in thousands): Balance at beginning of period $ 1,060 (Reversed) to expense (25 ) Write-offs, net of amounts recovered (100 ) Foreign currency translation adjustment 10 Balance at end of period $ 945</t>
  </si>
  <si>
    <t>Inventory Disclosure [Abstract]</t>
  </si>
  <si>
    <t>Inventories Inventories are stated at the lower of cost or market and consist of materials, labor and overhead. Cost is computed using standard cost, which approximates actual cost, on a first-in, first-out basis. Inventories, net of reserves, consisted of the following at September 30, 2016 and December 31, 2015 (in thousands): September 30, 2016 December 31, 2015 Raw materials $ 2,928 $ 3,132 Work-in process 911 839 Finished goods 6,346 6,255 Total $ 10,185 $ 10,226</t>
  </si>
  <si>
    <t>Intangible Assets</t>
  </si>
  <si>
    <t>Goodwill and Intangible Assets Disclosure [Abstract]</t>
  </si>
  <si>
    <t>Intangible Assets Intangible assets, net of amortization, consisted of intellectual property such as license agreements and totaled $1.1 million and $1.2 million as of September 30, 2016 and December 31, 2015 , respectively. The terms of some of these license agreements provide for use of the licensed software into perpetuity while others are definite. The Company amortizes the cost of the license agreements over the estimated useful life, which can range between three to five years. Amortization expense related to intangible assets was approximately $183,000 and $150,000 for the nine months ended September 30, 2016 and 2015 , respectively. As of September 30, 2016 , intangible assets not yet placed into service totaled approximately $0.5 million . The following table illustrates the estimated future amortization expense of intangible assets as of September 30, 2016 (in thousands): Fiscal Year Ending December 31, Estimated Amortization Expense 2016 - remainder of the year $ 82 2017 295 2018 234 2019 234 2020 136 Thereafter 86 Total $ 1,067</t>
  </si>
  <si>
    <t>Product Warranty</t>
  </si>
  <si>
    <t>Product Warranties Disclosures [Abstract]</t>
  </si>
  <si>
    <t>Product Warranty As of September 30, 2016 , and December 31, 2015 , MRV's product warranty liabilities recorded in accrued liabilities were $0.5 million and $0.6 million , respectively. MRV accrues for warranty costs as part of cost of sales based on associated material product costs, technical support labor costs and associated overhead. The products sold are generally covered by a warranty for periods of 90 days to three years. The following table summarizes the activity related to the product warranty liability during the nine months ended September 30, 2016 (in thousands): Balance at beginning of the period $ 593 Cost of warranty claims (73 ) Accruals for product warranties 29 Balance at end of the period $ 549</t>
  </si>
  <si>
    <t>Net Income (Loss) Per Share</t>
  </si>
  <si>
    <t>Earnings Per Share [Abstract]</t>
  </si>
  <si>
    <t>Net Income (Loss) Per Share Basic net income (loss) per share is computed using the weighted average number of shares of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and warrants outstanding during the period. Diluted shares outstanding include the dilutive effect of in-the-money options, which is calculated based on the average share price for each period using the treasury stock method. Employee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 The following table sets forth the computation of net income (loss) per common share – basic and diluted (in thousands, except per share amounts): Three months ended Nine months ended September 30 September 30 2016 2015 2016 2015 Numerator: Net income (loss) $ (3,113 ) $ 886 $ (9,032 ) $ (463 ) Denominator Basic weighted average common shares outstanding 6,868 6,978 6,912 7,032 Effect of dilutive securities — 36 — — Diluted weighted average common shares outstanding 6,868 7,014 6,912 7,032 Net income (loss) per common share Basic $ (0.45 ) $ 0.13 $ (1.31 ) $ (0.07 ) Diluted $ (0.45 ) $ 0.13 $ (1.31 ) $ (0.07 ) Outstanding stock options to purchase 414,174 and 290,974 shares of common stock were excluded from the computation of dilutive income (loss) per shares for the three months ended September 30, 2016 and 2015 , respectively, as they were anti-dilutive. Outstanding stock options to purchase 436,037 and 407,480 shares of common stock were excluded from the computation of dilutive loss per shares for the nine months ended September 30, 2016 and 2015 , respectively, as they were anti-dilutive. Treasury shares are excluded from the number of shares outstanding.</t>
  </si>
  <si>
    <t>Share-Based Compensation</t>
  </si>
  <si>
    <t>Disclosure of Compensation Related Costs, Share-based Payments [Abstract]</t>
  </si>
  <si>
    <t>Share-Based Compensation MRV records share-based compensation expense at fair value. The following table summarizes the impact on MRV's results of operations of recording share-based compensation for the three and nine months ended September 30, 2016 and 2015 (in thousands): Three months ended Nine months ended September 30, September 30, 2016 2015 2016 2015 Cost of goods sold $ 39 $ 35 $ 109 $ 90 Product development and engineering 24 68 163 161 Selling, general and administrative 346 213 834 507 Total share-based compensation expense (1) $ 409 $ 316 $ 1,106 $ 758 (1) Income tax benefits realized from stock option exercises and similar awards were immaterial in all periods. No stock options or restricted shares were granted during the three months ended September 30, 2016 . During the nine months ended September 30, 2016 , the Company granted 240,039 stock options with a related fair value of $4.86 per option and 88,869 restricted shares with a related fair value $10.95 per share. During the three months ended September 30, 2015 , the Company granted 31,000 stock options with a related fair value of $5.28 per option and 11,000 restricted shares with a related fair value of $12.12 per share. During the nine months ended September 30, 2015 , the Company granted 228,848 stock options with a related fair value of $4.31 per option and 82,872 restricted shares with a related fair value of $9.96 per share. As of September 30, 2016 , the total unrecognized share-based compensation balance for unvested options, net of expected forfeitures, was $2.4 million and is expected to be amortized over a weighted-average period of 2.0 years . Valuation Assumptions 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 Nine months ended September 30, 2016 2015 Risk-free interest rate 1.4 % 1.7 % Dividend yield (1) — — Volatility 46 % 43 % Expected life (in years) 5.9 6.0 (1) As the Company does not pay a dividend on a regular basis, and dividends paid in the past have been special in nature, a dividend rate of zero was used.</t>
  </si>
  <si>
    <t>Geographic Information</t>
  </si>
  <si>
    <t>Segment Reporting [Abstract]</t>
  </si>
  <si>
    <t>Geographic Information Following the completion of the sale of the Tecnonet business unit on December 3, 2015, MRV now has only one reportable segment: Network Equipment. The Network Equipment segment designs, manufactures, sells and services equipment used by commercial customers, governments and telecommunications service providers. Products include packet switching, optical transport, infrastructure management equipment and service orchestration and provisioning software. Revenues: The following table summarizes external revenue by geographic region for the three months ended September 30, 2016 and 2015 (in thousands): Three months ended September 30: 2016 % of revenue 2015 % of revenue Revenue: United States $ 9,207 49 % $ 10,369 45 % Americas (Excluding U.S.) 1,878 10 % 1,297 6 % Europe 3,125 16 % 5,202 23 % Asia Pacific 4,737 25 % 6,065 26 % Total $ 18,947 100 % $ 22,933 100 % A significant percentage of the revenues generated in the Asia Pacific region are derived from Australia and accounted for 22% and 25% of our consolidated revenue for the three months ended September 30, 2016 and 2015 , respectively. Revenues generated in Europe and the Americas (excluding U.S.) did not reflect any significant individual country concentration for the three months ended September 30, 2016 and 2015 . The following table summarizes external revenue by geographic region for the nine months ended September 30, 2016 and 2015 (in thousands): Nine months ended September 30: 2016 % of revenue 2015 % of revenue Revenue: United States $ 30,164 51 % $ 34,233 49 % Americas (Excluding the U.S.) 5,833 10 % 5,917 9 % Europe 10,573 18 % 14,731 21 % Asia Pacific 12,843 21 % 14,756 21 % Total $ 59,413 100 % $ 69,637 100 % A significant percentage of the revenues generated in the Asia Pacific region are derived from Australia and accounted for 20% and 19% of our consolidated revenue for the nine months ended September 30, 2016 and 2015 , respectively. Revenues generated in Europe and the Americas(excluding U.S.) did not reflect any significant individual country concentration for the nine months ended September 30, 2016 and 2015 . Significant Customers: Revenue from one customer accounted for 21% and 25% of our consolidated revenue for the three months ended September 30, 2016 and 2015 , respectively, and 16% and 19% of our consolidated revenue for the nine months ended September 30, 2016 , and 2015 , respectively. As of September 30, 2016 and December 31, 2015 , amounts due from this customer accounted for 17% and 15% of our consolidated gross accounts receivables, respectively. Revenue from another customer accounted for 11% and 13% of our consolidated revenue for the three months ended September 30, 2016 and 2015 , respectively, and 13% of our consolidated revenue for the nine months ended September 30, 2016 , and 2015 . As of September 30, 2016 and December 31, 2015 , amounts due from this customer accounted for 14% and 5% of our consolidated gross accounts receivables, respectively. Long-lived Assets: The following table summarizes long-lived assets, consisting of property and equipment, by geographic region (in thousands): September 30, 2016 December 31, 2015 Americas $ 2,331 $ 2,808 Europe 950 1,223 Asia Pacific 14 19 Total $ 3,295 $ 4,050</t>
  </si>
  <si>
    <t>Indemnification Obligations</t>
  </si>
  <si>
    <t>Commitments and Contingencies Disclosure [Abstract]</t>
  </si>
  <si>
    <t>Indemnification Obligations In connection with the sale by MRV of Source Photonics Inc. ("SPI") in October 2010, MRV agreed to indemnify the buyer against certain claims brought after the closing for prior-occurring events. Most of the indemnification obligations have expired, however any indemnification obligations related to intellectual property extend until the third anniversary of the closing, while indemnification related to employee benefits, environmental liabilities and taxes extend until their applicable statute of limitations has run plus 90 days, and indemnification obligations are not time limited for title and ownership representations. These indemnification obligations are subject to a $1.0 million deductible and a $20.0 million cap, and we have purchased an insurance policy to protect against such obligations. The Company has received a notice from SPI, advising the Company of a tax audit for periods including tax returns filed prior to the acquisition of SPI by the buyer. MRV believes that it has meritorious defenses to the extent a formal indemnification claim is asserted and has submitted the potential claim to its insurer. MRV intends to vigorously contest any claim; however, no formal legal proceeding has been commenced, and MRV can provide no assurance that such claim would not have a material adverse effect on its business, operating results or financial condition. Our agreements for the sale of certain business; CES in March 2012, Alcadon and Interdata in October 2012, and Tecnonet in December 2015, include customary indemnification obligations running to the respective buyers. In connection with the sale of CES, MRV agreed to indemnify the buyer for the representations and warranties made in the sale and purchase agreement and purchased an insurance policy to protect against any claims of indemnification related to the representations and warranties. In the normal course of business to facilitate sales of its products, MRV indemnifies other parties, including customers, lessors and parties to other transactions with us, with respect to certain matters. The Company has agreed to hold the other parties harmless against losses arising from a breach of representation or covenants, for intellectual property infringement, or other claims made against certain parties. These agreements may limit the time within which an indemnification claim can be made and the amount of the claim. In addition, the Company has indemnification obligations to its current and certain former officers, directors, employees and agents, as set forth in the Company's bylaws. We cannot estimate the amount of potential future payments, if any, that it might be required to make as a result of these obligations. Over the last decade, the Company has not incurred any significant expense as a result of obligations of this type that were not otherwise covered by our insurance policies. Accordingly, the Company has not accrued any amounts for such indemnification obligations. However, there can be no assurances that expenses will not be incurred under these indemnification provisions in the future. 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Accordingly, no liabilities have been recorded for these agreements as of September 30, 2016 and December 31, 2015 .</t>
  </si>
  <si>
    <t>Commitments and Contingencies</t>
  </si>
  <si>
    <t>Commitments and Contingencies Purchase Commitments with Outsourcing Partners and Component Suppliers We utilize several outsourcing partners to manufacture sub-assemblies for the Company’s products and to perform final assembly and testing of finished products. These outsourcing partners acquire components and build product based on demand information supplied by the Company, which typically covers periods up to 150 days. The Company also obtains individual components for its products from a wide variety of individual suppliers. Consistent with industry practice, the Company acquires components through a combination of purchase orders, supplier contracts, and open orders based on projected demand information. As of September 30, 2016 and December 31, 2015 , the Company had outstanding minimum future commitments for manufacturing and component purchases which totaled $13.6 million and $11.9 million , respectively. The Company records a liability for firm, non-cancelable and unconditional purchase commitments for quantities in excess of its future demand forecasts. As of September 30, 2016 and December 31, 2015 , the liability for these purchase commitments was $0.4 million and $0.2 million , respectively, and is included in accounts payable on the condensed consolidated balance sheets. Litigation 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 Nhan T. Vo, individually and on behalf of other aggrieved employees vs. the Company, Superior Court of California, County of Los Angeles. On June 27, 2013, the plaintiff in this matter filed a lawsuit against the Company alleging claims for failure to properly pay overtime or provide meal and rest breaks to its non-exempt employees in California, among other things. The complaint seeks an unspecified amount of damages and penalties under provisions of the Labor Code, including the Labor Code Private Attorneys General Act. The Company has filed an answer denying all allegations regarding the plaintiff’s claims and asserting various defenses. Management believes it has accrued adequate reserves for this matter and does not expect the matter to have a material adverse effect on its business or financial condition. However, depending on the actual outcome of this case, further provisions could be recorded in the future which may have a material adverse effect on the Company’s operating results. In connection with the sale by MRV of SPI in October 2010, MRV agreed to indemnify the buyer against certain claims brought after the closing for prior-occurring events. The Company has received a notice from SPI, advising the Company of a tax audit for periods including tax returns filed prior to the acquisition of SPI by the buyer. Management believes that it has meritorious defenses to the extent a formal indemnification claim is asserted and has submitted the potential claim to its insurer. MRV intends to vigorously contest any claim; however, no formal legal proceeding has been commenced, and MRV can provide no assurance that such claim would not have a material adverse effect on its business, operating results or financial condition. From time to time, MRV receives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Management does not believe that any of these matters will result in a material adverse outcome. MRV and its subsidiaries have from time to time been named as a defendant in other lawsuits involving matters that management considers routine to the nature of its business. Management is of the opinion that the ultimate resolution of such outstanding matters will not have a material adverse effect on our business, operating results and financial condition.</t>
  </si>
  <si>
    <t>Share Repurchase</t>
  </si>
  <si>
    <t>Equity [Abstract]</t>
  </si>
  <si>
    <t>Share Repurchase On March 15, 2016, the Company's Board of Directors approved a repurchase of shares of the Company's common stock in an amount up to $10.0 million under a stock repurchase program that expires on March 10, 2017. Through September 30, 2016 , the Company repurchased 232,284 shares at a total cost of approximately $2.4 million , excluding commissions, under this stock repurchase program. As of September 30, 2016 , the Company had remaining authority to repurchase shares up to an additional $7.6 million , excluding commissions, under this stock repurchase program prior to its expiration. Through November 2, 2016, the Company repurchased a total of 264,058 shares at a total cost of approximately $2.7 million , excluding commissions, under this stock repurchase program, leaving remaining authority to repurchase shares up to an additional $7.3 million , excluding commissions, under this stock repurchase program prior to its expiration. On November 2, 2016, the Company's Board of Directors approved the termination of the Company's stock repurchase program. (See Note 16, Subsequent Events)</t>
  </si>
  <si>
    <t>Income Taxes</t>
  </si>
  <si>
    <t>Income Tax Disclosure [Abstract]</t>
  </si>
  <si>
    <t>Income Taxes The following table provides details of income taxes for the three and nine months ended September 30, 2016 and 2015 (in thousands, except percentages): Three months ended Nine months ended September 30, September 30, 2016 2015 2016 2015 Income (loss) before provision (benefit) for income taxes $ (3,082 ) $ 109 $ (8,904 ) $ (2,189 ) Provision (benefit) for income taxes 31 (39 ) 128 88 Effective tax rate (1 )% (36 )% (1 )% (4 )% The effective tax rate fluctuates based on the amount of pre-tax income or loss generated in the various jurisdictions where we conduct operations and pay income tax. The income tax expense is primarily due to state minimum income taxes that do not benefit from our state net operating loss carryforwards and to income tax in foreign jurisdictions without net operating loss carryforwards. As of December 31, 2015 , MRV had federal, state and foreign net operating loss ("NOL") carryforwards available of $169.3 million , $102.2 million and $98.5 million , respectively.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 -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September 30, 2016 , the deferred tax assets related our federal, state and foreign NOLs had a full valuation allowance. NOL Rights Plan On January 26, 2016, in an effort to protect the Company from potential adverse consequences arising from an ownership change under the Internal Revenue Code, including a significant reduction in the annual utilization of the Company’s net operating loss carryforwards, built-in losses and the impairment or loss of the NOLs and built-in losses prior to their use, the Company's Board of Directors approved the adoption of the Rights Agreement with American Stock Transfer &amp; Trust Company, LLC, ("Rights Plan"). Pursuant to the Rights Plan, the Company declared a dividend distribution of one preferred stock purchase right (each a “Right” and collectively, the "Rights") for each outstanding share of the Company’s common stock to stockholders of record as of the close of business on February 10, 2016 (the Record Date"). Except in certain circumstances set forth in the Rights Plan, each Right entitles the holder to purchase from the Company one one-thousandth of a share of Series A Junior Participating Preferred Stock, $0.01 par value, of the Company (“Preferred Stock”) at a price of $68.64 , subject to adjustment. The NOL Rights Plan was ratified by the Company's stockholders on June 15, 2016, at the Company's annual meeting of stockholders. The Rights initially trade together with the common stock and are not exercisable. Subject to certain exceptions specified in the Rights Plan, the Rights will separate from the common stock and become exercisable following the earlier to of (i) the tenth calendar day after a public announcement or filing that a person or group has become an “Acquiring Person,” which is defined as a person who has acquired, or obtained the right to acquire, beneficial ownership of 4.99% or more of the common stock then outstanding, subject to certain exceptions, or (ii) the tenth calendar day (or such later date as may be determined by the Board of Directors) after any person or group commences a tender or exchange offer, the consummation of which would result in a person or group becoming an Acquiring Person. If a person or group becomes an Acquiring Person, each Right will entitle its holders (other than such Acquiring Person) to purchase one share at a price of $68.64 , subject to adjustment. At any time after a person becomes an Acquiring Person, the Board of Directors may exchange all or part of the outstanding Rights (other than those held by an Acquiring Person) for shares of common stock at an exchange rate of one share of common stock for each Right. The Company will promptly give public notice of any exchange (although failure to give notice will not affect the validity of the exchange). The Rights will expire upon certain events described in the Rights Plan, including the time at which the Rights are redeemed in accordance with the Agreement, the time at which the Rights are exchanged in accordance with the Agreement, or the time at which the Board Directors determines that the NOLs are fully utilized or no longer available under Section 382 of the Code. However, in no event will the Rights Plan expire later than the close of business on January 26, 2019. Until the close of business on the tenth calendar day after the day a public announcement or a filing is made indicating that a person or group has become an Acquiring Person, the Company may in its sole and absolute discretion amend the Rights or the Rights Plan without the approval of any holders of the Rights or shares of common stock in any manner, including without limitation, amendments that increase or decrease the purchase price or redemption price or accelerate or extend the final expiration date or the period in which the Rights may be redeemed. The Company may also amend the Rights Plan after the close of business on the tenth calendar day after the day such public announcement or filing is made to cure ambiguities, to correct defective or inconsistent provisions, to shorten or lengthen time periods under the Rights Plan or in any other manner that does not adversely affect the interests of holders of the Rights. No amendment of the Rights Plan may extend its expiration date.</t>
  </si>
  <si>
    <t>Discontinued Operations</t>
  </si>
  <si>
    <t>Discontinued Operations and Disposal Groups [Abstract]</t>
  </si>
  <si>
    <t xml:space="preserve"> Discontinued Operations On December 3, 2015, the Company completed the sale of all of its shares of Tecnonet. On February 19, 2016, the Company received a payment of €4.3 million (approximately $4.8 million ) representing the post-closing purchase price adjustment pursuant to the Purchase Agreement. The Company included the $4.8 million receivable representing the post-closing purchase price adjustment on its consolidated balance sheet within other current assets as of December 31, 2015 . Prior to its disposition, Tecnonet was the last remaining business unit in our Network Integration segment. The historical financial results of Tecnonet, prior to its sale, have been reclassified as discontinued operations for all periods presented. The Company reported net income of $0.7 million and $1.8 million from discontinued operations, net of income tax expense, for the three and nine months ended September 30, 2015 , respectively, related to Tecnonet.</t>
  </si>
  <si>
    <t>Subsequent Events</t>
  </si>
  <si>
    <t>Subsequent Events [Abstract]</t>
  </si>
  <si>
    <t>Subsequent Events On November 2, 2016, the Company's Board of Directors approved the termination of the Company's stock repurchase program.</t>
  </si>
  <si>
    <t>Organization and Summary of significant accounting policies (Policies)</t>
  </si>
  <si>
    <t>Basis of Presentation</t>
  </si>
  <si>
    <t>Basis of Presentation The accompanying condensed consolidated financial statements include the accounts of MRV and its wholly-owned subsidiaries. All significant intercompany transactions and accounts have been eliminated. The condensed consolidated unaudited financial statements included herein have been prepared by MRV pursuant to the rules and regulations of the Securities and Exchange Commission (“SEC”). The year-end condensed consolidated balance sheet was derived from audited financial statements, but does not include all disclosures required by generally accepted in the United States of America ("GAAP"). Certain information and footnote disclosures normally included in financial statements prepared in accordance with GAAP have been condensed or omitted pursuant to such rules and regulations. The information included in this Quarterly Report on Form 10-Q for the quarter ended September 30, 2016 , (this “Form 10-Q”) should be read in conjunction with the Financial Statements and Notes thereto included in the Company's Annual Report on Form 10-K for the year ended December 31, 2015 , (the “ 2015 Form 10-K”) filed with the SEC. In the opinion of MRV's management, the unaudited interim financial information contained herein includes all normal recurring adjustments, necessary to present fairly the financial position of MRV as of September 30, 2016 , and the results of its operations and comprehensive loss, and cash flows for the three and nine months ended September 30, 2016 and 2015 . The results reported in these condensed consolidated financial statements should not be regarded as necessarily indicative of results that may be expected for the full year or any future periods.</t>
  </si>
  <si>
    <t>Recently Issued Accounting Standards</t>
  </si>
  <si>
    <t xml:space="preserve">Recently Issued Accounting Standards We consider the applicability and impact of all Accounting Standards Updates (“ASUs”). The ASUs not listed below were assessed and determined by management to be either not applicable or are expected to have minimal impact on our consolidated financial position and/or results of operations. In May 2014, the Financial Accounting Standards Board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Management is currently evaluating the potential impact that adopting ASU 2014-09 will have on its condensed consolidated financial statements and footnote disclosures. Management anticipates concluding its evaluation by March 31, 2017 and plans to adopt ASU 2014-09 on January 1, 2018. 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will become effective for the Company for fiscal years beginning after December 15, 2016, including interim periods within those fiscal years. Early adoption is permitted. Management is currently evaluating the potential impact that adopting ASU 2014-15 will have on its condensed consolidated financial statements and footnote disclosures. In July 2015, the FASB issued ASU No. 2015-11, "Simplifying the Measurement of Inventory" (“ASU 2015-11”). ASU 2015-11 simplifies the guidance on the subsequent measurement of inventory, excluding inventory measured using the last-in, first out (LIFO), or the retail inventory method. Under the new standard, inventory should be at the lower of cost and net realizable value. ASU 2015-11 will become effective for the Company for fiscal years beginning after December 15, 2016, including interim periods within those fiscal years. Early adoption is permitted. Management is currently evaluating the potential impact that adopting ASU 2015-11 will have on its condensed consolidated financial statements and footnote disclosures. In November 2015, the FASB issued ASU No. 2015-17, "Balance Sheet Classification of Deferred Taxes" ("ASU 2015-17"). The amendments in ASU 2015-17 simplify the presentation of deferred income taxes by requiring that deferred tax assets and liabilities be classified as non-current. ASU 2015-17 will become effective for the Company for fiscal years beginning after December 15, 2017, including interim periods within those fiscal years. Early adoption is permitted. Management is currently evaluating the potential impact that adopting ASU 2015-17 will have on its condensed consolidated financial statements and footnote disclosures. In February 2016, the FASB issued ASU No. 2016-02, "Leases" ("ASU 2016-02"). The amendments in ASU 2016-02 require companies that lease assets to recognize on their balance sheets the assets and liabilities for the rights and obligations generated by contracts longer than a year. ASU 2016-02 will become effective for the Company for fiscal years beginning after December 15, 2018, including interim periods within those fiscal years. The guidance is required to be applied using the modified retrospective transition approach. Early adoption is permitted. Management is currently evaluating the potential impact that adopting ASU 2016-02 will have on its condensed consolidated financial statements and footnote disclosures. In March 2016, the FASB issued ASU No. 2016-08, “Revenue from Contracts with Customers (Topic 606): Principal versus Agent Considerations” (“ASU 2016-08”). The amendments in ASU 2016-08 clarify the implementation guidance on principal versus agent considerations. ASU 2016-08 will become effective for the Company for fiscal years beginning after December 15, 2017, including interim periods within those fiscal years. Management is currently evaluating the potential impact that adopting ASU 2016-08 will have on its condensed consolidated financial statements and footnote disclosures. In March 2016, the FASB issued ASU No. 2016-09, "Stock Compensation (Topic 718): Improvements to employee Share-Based Payment Accounting" ("ASU 2016-09"). The amendments in ASU 2016-09 simplify the accounting for share-based payment award transactions including: income tax consequences, classification of awards as either equity or liabilities and classification on the statement of cash flows. ASU 2016-09 will become effective for fiscal years beginning after December 15, 2016, including interim periods within those fiscal years. Early adoption is permitted. Management is currently evaluating the potential impact that adopting ASU 2016-09 will have on its condensed consolidated financial statements and footnote disclosures and plans to adopt ASU 2016-09 on January 1, 2017. In April 2016, the FASB issued ASU No. 2016-10, “Revenue from Contracts with Customers (Topic 606): Identifying Performance Obligations and Licensing” (“ASU 2016-10”). The amendments in ASU 2016-10 provide more detailed guidance in the following key areas: identifying performance obligations and licenses of intellectual property. ASU 2016-10 will become effective for the Company for fiscal years beginning after December 15, 2017, including interim periods within those fiscal years. Management is currently evaluating the potential impact that adopting ASU 2016-10 will have on its condensed consolidated financial statements and footnote disclosures. In May 2016, the FASB issued ASU No. 2016-12, “Revenue from Contracts with Customers (Topic 660): Narrow-Scope Improvements and Practical Expedients” (“ASU 2016-12”). The amendments in ASU 2016-12 clarify certain narrow aspects of Topic 660 such as assessing the collectability criterion, presentation of sales taxes and other similar taxes collected from customers, non-cash consideration, contract modifications at transition, completed contracts at transition, and technical correction. ASU 2016-12 will become effective for the Company for fiscal years beginning after December 15, 2017, including interim periods within those fiscal years. Management is currently evaluating the potential impact that adopting ASU 2016-12 will have on its condensed consolidated financial statements and footnote disclosures. In August 2016, the FASB issued ASU No. 2016-15, “Statement of Cash Flows (Topic 230): Classification of Certain Cash Receipts and Cash Payments” (“ASU 2016-15”). The amendments in ASU 2016-15 reduce the diversity in practice in how certain cash receipts and cash payments are presented and classified in the statement of cash flows. ASU 2016-15 will become effective for the Company for fiscal years beginning after December 15, 2017, including interim periods within those fiscal years. Early adoption is permitted. Management is currently evaluating the potential impact that adopting ASU 2016-15 will have on its condensed consolidated financial statements and footnote disclosures. </t>
  </si>
  <si>
    <t>Allowance for Doubtful Accounts Policy</t>
  </si>
  <si>
    <t>Financial instruments that potentially subject the Company to concentrations of credit risk primarily consist of cash and cash equivalents placed with high credit quality financial institutions and accounts receivable due from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managemen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t>
  </si>
  <si>
    <t>Fair Value Measurement (Tables)</t>
  </si>
  <si>
    <t>Cash equivalents included in the balance sheet</t>
  </si>
  <si>
    <t>Cash equivalents included in the condensed consolidated balance sheets are as follows (in thousands): Cost Fair Value September 30, 2016 $ — $ — December 31, 2015 $ 1,807 $ 1,807</t>
  </si>
  <si>
    <t>Credit Risk (Tables)</t>
  </si>
  <si>
    <t>Schedule of changes in the allowance for doubtful accounts</t>
  </si>
  <si>
    <t>The following table summarizes the changes in the allowance for doubtful accounts during the nine months ended September 30, 2016 (in thousands): Balance at beginning of period $ 1,060 (Reversed) to expense (25 ) Write-offs, net of amounts recovered (100 ) Foreign currency translation adjustment 10 Balance at end of period $ 945</t>
  </si>
  <si>
    <t>Inventories (Tables)</t>
  </si>
  <si>
    <t>Schedule of inventories, net of reserves</t>
  </si>
  <si>
    <t>Inventories, net of reserves, consisted of the following at September 30, 2016 and December 31, 2015 (in thousands): September 30, 2016 December 31, 2015 Raw materials $ 2,928 $ 3,132 Work-in process 911 839 Finished goods 6,346 6,255 Total $ 10,185 $ 10,226</t>
  </si>
  <si>
    <t>Intangible Assets (Tables)</t>
  </si>
  <si>
    <t>Schedule of estimated future amortization expense</t>
  </si>
  <si>
    <t>The following table illustrates the estimated future amortization expense of intangible assets as of September 30, 2016 (in thousands): Fiscal Year Ending December 31, Estimated Amortization Expense 2016 - remainder of the year $ 82 2017 295 2018 234 2019 234 2020 136 Thereafter 86 Total $ 1,067</t>
  </si>
  <si>
    <t>Product Warranty (Tables)</t>
  </si>
  <si>
    <t>Schedule of activity related to the product warranty liability</t>
  </si>
  <si>
    <t>The following table summarizes the activity related to the product warranty liability during the nine months ended September 30, 2016 (in thousands): Balance at beginning of the period $ 593 Cost of warranty claims (73 ) Accruals for product warranties 29 Balance at end of the period $ 549</t>
  </si>
  <si>
    <t>Net Income (Loss) Per Share (Tables)</t>
  </si>
  <si>
    <t>Schedule of computation of net loss per common share - basic and diluted</t>
  </si>
  <si>
    <t>The following table sets forth the computation of net income (loss) per common share – basic and diluted (in thousands, except per share amounts): Three months ended Nine months ended September 30 September 30 2016 2015 2016 2015 Numerator: Net income (loss) $ (3,113 ) $ 886 $ (9,032 ) $ (463 ) Denominator Basic weighted average common shares outstanding 6,868 6,978 6,912 7,032 Effect of dilutive securities — 36 — — Diluted weighted average common shares outstanding 6,868 7,014 6,912 7,032 Net income (loss) per common share Basic $ (0.45 ) $ 0.13 $ (1.31 ) $ (0.07 ) Diluted $ (0.45 ) $ 0.13 $ (1.31 ) $ (0.07 )</t>
  </si>
  <si>
    <t>Share-Based Compensation (Tables)</t>
  </si>
  <si>
    <t>Schedule of impact on results of operations of recording share-based compensation</t>
  </si>
  <si>
    <t>The following table summarizes the impact on MRV's results of operations of recording share-based compensation for the three and nine months ended September 30, 2016 and 2015 (in thousands): Three months ended Nine months ended September 30, September 30, 2016 2015 2016 2015 Cost of goods sold $ 39 $ 35 $ 109 $ 90 Product development and engineering 24 68 163 161 Selling, general and administrative 346 213 834 507 Total share-based compensation expense (1) $ 409 $ 316 $ 1,106 $ 758 (1) Income tax benefits realized from stock option exercises and similar awards were immaterial in all periods.</t>
  </si>
  <si>
    <t>Schedule of valuation assumptions</t>
  </si>
  <si>
    <t xml:space="preserve">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 Nine months ended September 30, 2016 2015 Risk-free interest rate 1.4 % 1.7 % Dividend yield (1) — — Volatility 46 % 43 % Expected life (in years) 5.9 6.0 (1) As the Company does not pay a dividend on a regular basis, and dividends paid in the past have been special in nature, a dividend rate of zero was used. </t>
  </si>
  <si>
    <t>Geographic Information (Tables)</t>
  </si>
  <si>
    <t>Schedule of revenue and long-lived assets by geographic region</t>
  </si>
  <si>
    <t>The following table summarizes external revenue by geographic region for the three months ended September 30, 2016 and 2015 (in thousands): Three months ended September 30: 2016 % of revenue 2015 % of revenue Revenue: United States $ 9,207 49 % $ 10,369 45 % Americas (Excluding U.S.) 1,878 10 % 1,297 6 % Europe 3,125 16 % 5,202 23 % Asia Pacific 4,737 25 % 6,065 26 % Total $ 18,947 100 % $ 22,933 100 % The following table summarizes long-lived assets, consisting of property and equipment, by geographic region (in thousands): September 30, 2016 December 31, 2015 Americas $ 2,331 $ 2,808 Europe 950 1,223 Asia Pacific 14 19 Total $ 3,295 $ 4,050 The following table summarizes external revenue by geographic region for the nine months ended September 30, 2016 and 2015 (in thousands): Nine months ended September 30: 2016 % of revenue 2015 % of revenue Revenue: United States $ 30,164 51 % $ 34,233 49 % Americas (Excluding the U.S.) 5,833 10 % 5,917 9 % Europe 10,573 18 % 14,731 21 % Asia Pacific 12,843 21 % 14,756 21 % Total $ 59,413 100 % $ 69,637 100 %</t>
  </si>
  <si>
    <t>Income Taxes (Tables)</t>
  </si>
  <si>
    <t>Details of income taxes</t>
  </si>
  <si>
    <t>The following table provides details of income taxes for the three and nine months ended September 30, 2016 and 2015 (in thousands, except percentages): Three months ended Nine months ended September 30, September 30, 2016 2015 2016 2015 Income (loss) before provision (benefit) for income taxes $ (3,082 ) $ 109 $ (8,904 ) $ (2,189 ) Provision (benefit) for income taxes 31 (39 ) 128 88 Effective tax rate (1 )% (36 )% (1 )% (4 )%</t>
  </si>
  <si>
    <t>Organization and Summary of significant accounting policies (Narrative) (Details) € in Millions, $ in Millions</t>
  </si>
  <si>
    <t>6 Months Ended</t>
  </si>
  <si>
    <t>Jun. 30, 2015segment</t>
  </si>
  <si>
    <t>Sep. 30, 2016segment</t>
  </si>
  <si>
    <t>Feb. 19, 2016EUR (€)</t>
  </si>
  <si>
    <t>Feb. 19, 2016USD ($)</t>
  </si>
  <si>
    <t>Income Statement, Balance Sheet and Additional Disclosures by Disposal Groups, Including Discontinued Operations [Line Items]</t>
  </si>
  <si>
    <t>Number of business segments</t>
  </si>
  <si>
    <t>Tecnonet [Member]</t>
  </si>
  <si>
    <t>Working capital adjustment</t>
  </si>
  <si>
    <t>Cash and Cash Equivalents and Restricted Time Deposits (Details) - USD ($) $ in Thousands</t>
  </si>
  <si>
    <t>Cash and Cash Equivalents [Line Items]</t>
  </si>
  <si>
    <t>Certificate of deposit</t>
  </si>
  <si>
    <t>United States [Member]</t>
  </si>
  <si>
    <t>Foreign [Member]</t>
  </si>
  <si>
    <t>Restricted Time Deposits [Member]</t>
  </si>
  <si>
    <t>Certificates of Deposit [Member]</t>
  </si>
  <si>
    <t>Restricted Time Deposit [Member]</t>
  </si>
  <si>
    <t>Fair Value Measurement (Narrative) (Details) - USD ($) $ in Millions</t>
  </si>
  <si>
    <t>Money Market Funds [Member] | Fair Value, Inputs, Level 1 [Member]</t>
  </si>
  <si>
    <t>Fair Value, Balance Sheet Grouping, Financial Statement Captions [Line Items]</t>
  </si>
  <si>
    <t>Cash equivalents</t>
  </si>
  <si>
    <t>Fair Value Measurement (Cash and Cash Equivalents) (Details) - Money Market Funds [Member] - Fair Value, Inputs, Level 1 [Member] - USD ($) $ in Thousands</t>
  </si>
  <si>
    <t>Cost [Member]</t>
  </si>
  <si>
    <t>Fair Value [Member]</t>
  </si>
  <si>
    <t>Credit Risk (Changes in the Allowance for Doubtful Accounts) (Details) - USD ($) $ in Thousands</t>
  </si>
  <si>
    <t>Allowance for Doubtful Accounts Receivable [Roll Forward]</t>
  </si>
  <si>
    <t>Balance at beginning of period</t>
  </si>
  <si>
    <t>(Reversed) to expense</t>
  </si>
  <si>
    <t>Write-offs, net of amounts recovered</t>
  </si>
  <si>
    <t>Foreign currency translation adjustment</t>
  </si>
  <si>
    <t>Balance at end of period</t>
  </si>
  <si>
    <t>Inventories (Net of Reserves) (Details) - USD ($) $ in Thousands</t>
  </si>
  <si>
    <t>Raw materials</t>
  </si>
  <si>
    <t>Work-in process</t>
  </si>
  <si>
    <t>Finished goods</t>
  </si>
  <si>
    <t>Total</t>
  </si>
  <si>
    <t>Intangible Assets (Narrative) (Details) - USD ($) $ in Thousands</t>
  </si>
  <si>
    <t>Finite-Lived Intangible Assets [Line Items]</t>
  </si>
  <si>
    <t>Intangible assets</t>
  </si>
  <si>
    <t>Amortization of intangible assets</t>
  </si>
  <si>
    <t>Developed Technology Rights, Placed in Service [Member] | Minimum [Member]</t>
  </si>
  <si>
    <t>Estimated useful life of finite-lived intangible assets</t>
  </si>
  <si>
    <t>3 years</t>
  </si>
  <si>
    <t>Developed Technology Rights, Placed in Service [Member] | Maximum [Member]</t>
  </si>
  <si>
    <t>5 years</t>
  </si>
  <si>
    <t>Developed Technology Rights, Not Placed in Service [Member]</t>
  </si>
  <si>
    <t>Intangible Assets (Amortization Expense, Maturity Schedule) (Details) $ in Thousands</t>
  </si>
  <si>
    <t>Sep. 30, 2016USD ($)</t>
  </si>
  <si>
    <t>2016 - remainder of the year</t>
  </si>
  <si>
    <t>Thereafter</t>
  </si>
  <si>
    <t>Product Warranty (Narrative) (Details) - USD ($) $ in Thousands</t>
  </si>
  <si>
    <t>Standard Product Warranty Period [Line Items]</t>
  </si>
  <si>
    <t>Product warranty liability</t>
  </si>
  <si>
    <t>Minimum [Member]</t>
  </si>
  <si>
    <t>Standard product warranty period</t>
  </si>
  <si>
    <t>90 days</t>
  </si>
  <si>
    <t>Maximum [Member]</t>
  </si>
  <si>
    <t>Product Warranty (Change in Product Warranty Liability) (Details) $ in Thousands</t>
  </si>
  <si>
    <t>Movement in Standard and Extended Product Warranty, Increase (Decrease) [Roll Forward]</t>
  </si>
  <si>
    <t>Balance at beginning of the period</t>
  </si>
  <si>
    <t>Cost of warranty claims</t>
  </si>
  <si>
    <t>Accruals for product warranties</t>
  </si>
  <si>
    <t>Balance at end of the period</t>
  </si>
  <si>
    <t>Net Income (Loss) Per Share (Details) - USD ($) $ / shares in Units, shares in Thousands, $ in Thousands</t>
  </si>
  <si>
    <t>Numerator:</t>
  </si>
  <si>
    <t>Denominator</t>
  </si>
  <si>
    <t>Basic weighted average common shares outstanding (shares)</t>
  </si>
  <si>
    <t>Effect of dilutive securities (shares)</t>
  </si>
  <si>
    <t>Diluted weighted average common shares outstanding (shares)</t>
  </si>
  <si>
    <t>Net income (loss) per common share</t>
  </si>
  <si>
    <t>Net Income (Loss) Per Share (Narrative) (Details) - shares</t>
  </si>
  <si>
    <t>Stock Options [Member]</t>
  </si>
  <si>
    <t>Antidilutive Securities Excluded from Computation of Earnings Per Share [Line Items]</t>
  </si>
  <si>
    <t>Antidilutive securities excluded from computation of earnings per share (shares)</t>
  </si>
  <si>
    <t>Share-Based Compensation (Share-Based Compensation Expense) (Details) - USD ($) $ in Thousands</t>
  </si>
  <si>
    <t>Employee Service Share-based Compensation, Allocation of Recognized Period Costs [Line Items]</t>
  </si>
  <si>
    <t>Total share-based compensation expense</t>
  </si>
  <si>
    <t>Cost of Goods Sold [Member]</t>
  </si>
  <si>
    <t>Product Development and Engineering [Member]</t>
  </si>
  <si>
    <t>Selling, General and Administrative [Member]</t>
  </si>
  <si>
    <t>Share-Based Compensation (Narrative) (Details) - USD ($) $ / shares in Units, $ in Millions</t>
  </si>
  <si>
    <t>Share-based Compensation Arrangement by Share-based Payment Award [Line Items]</t>
  </si>
  <si>
    <t>Total compensation cost not yet recognized</t>
  </si>
  <si>
    <t>Stock options, grants during period (shares)</t>
  </si>
  <si>
    <t>Options granted, weighted average exercise price (usd per share)</t>
  </si>
  <si>
    <t>Total compensation cost not yet recognized, period for recognition</t>
  </si>
  <si>
    <t>2 years</t>
  </si>
  <si>
    <t>Restricted Stock [Member]</t>
  </si>
  <si>
    <t>Restricted stock, grants during period (shares)</t>
  </si>
  <si>
    <t>Restricted stock granted, weighted average grant date fair value (usd per share)</t>
  </si>
  <si>
    <t>Share-Based Compensation (Valuation Assumptions) (Details) - Stock Options [Member]</t>
  </si>
  <si>
    <t>Risk-free interest rate</t>
  </si>
  <si>
    <t>1.40%</t>
  </si>
  <si>
    <t>1.70%</t>
  </si>
  <si>
    <t>Dividend yield</t>
  </si>
  <si>
    <t>0.00%</t>
  </si>
  <si>
    <t>Volatility</t>
  </si>
  <si>
    <t>46.00%</t>
  </si>
  <si>
    <t>43.00%</t>
  </si>
  <si>
    <t>Expected life (in years)</t>
  </si>
  <si>
    <t>5 years 10 months 24 days</t>
  </si>
  <si>
    <t>6 years</t>
  </si>
  <si>
    <t>Geographic Information (Narrative) (Details) - segment</t>
  </si>
  <si>
    <t>Jun. 30, 2016</t>
  </si>
  <si>
    <t>Jun. 30, 2015</t>
  </si>
  <si>
    <t>Segment Reporting Information [Line Items]</t>
  </si>
  <si>
    <t>Revenue [Member]</t>
  </si>
  <si>
    <t>Concentration percentage</t>
  </si>
  <si>
    <t>100.00%</t>
  </si>
  <si>
    <t>Major Customer, One [Member] | Revenue [Member]</t>
  </si>
  <si>
    <t>21.00%</t>
  </si>
  <si>
    <t>25.00%</t>
  </si>
  <si>
    <t>16.00%</t>
  </si>
  <si>
    <t>19.00%</t>
  </si>
  <si>
    <t>Major Customer, One [Member] | Accounts Receivable [Member]</t>
  </si>
  <si>
    <t>17.00%</t>
  </si>
  <si>
    <t>15.00%</t>
  </si>
  <si>
    <t>Major Customer, Two [Member] | Revenue [Member]</t>
  </si>
  <si>
    <t>11.00%</t>
  </si>
  <si>
    <t>13.00%</t>
  </si>
  <si>
    <t>Major Customer, Two [Member] | Accounts Receivable [Member]</t>
  </si>
  <si>
    <t>14.00%</t>
  </si>
  <si>
    <t>5.00%</t>
  </si>
  <si>
    <t>Australia [Member] | Revenue [Member]</t>
  </si>
  <si>
    <t>22.00%</t>
  </si>
  <si>
    <t>20.00%</t>
  </si>
  <si>
    <t>Geographic Information (External Revenue and Long-Lived Assets by Geographic Region) (Details) - USD ($) $ in Thousands</t>
  </si>
  <si>
    <t>Revenues from External Customers and Long-Lived Assets [Line Items]</t>
  </si>
  <si>
    <t>Revenue</t>
  </si>
  <si>
    <t>Long-Lived Assets</t>
  </si>
  <si>
    <t>Americas [Member]</t>
  </si>
  <si>
    <t>Americas (Excluding the U.S.) [Member]</t>
  </si>
  <si>
    <t>Europe [Member]</t>
  </si>
  <si>
    <t>Asia Pacific [Member]</t>
  </si>
  <si>
    <t>Revenue [Member] | United States [Member]</t>
  </si>
  <si>
    <t>49.00%</t>
  </si>
  <si>
    <t>45.00%</t>
  </si>
  <si>
    <t>51.00%</t>
  </si>
  <si>
    <t>Revenue [Member] | Americas (Excluding the U.S.) [Member]</t>
  </si>
  <si>
    <t>10.00%</t>
  </si>
  <si>
    <t>6.00%</t>
  </si>
  <si>
    <t>9.00%</t>
  </si>
  <si>
    <t>Revenue [Member] | Europe [Member]</t>
  </si>
  <si>
    <t>23.00%</t>
  </si>
  <si>
    <t>18.00%</t>
  </si>
  <si>
    <t>Revenue [Member] | Asia Pacific [Member]</t>
  </si>
  <si>
    <t>26.00%</t>
  </si>
  <si>
    <t>Indemnification Obligations (Narrative) (Details) - Indemnification Agreement [Member] - USD ($)</t>
  </si>
  <si>
    <t>Loss Contingencies [Line Items]</t>
  </si>
  <si>
    <t>Loss contingency accrued</t>
  </si>
  <si>
    <t>Source Photonics [Member]</t>
  </si>
  <si>
    <t>Days in excess of statute of limitations</t>
  </si>
  <si>
    <t>Indemnification obligation deductible</t>
  </si>
  <si>
    <t>Maximum [Member] | Source Photonics [Member]</t>
  </si>
  <si>
    <t>Indemnification obligation maximum possible loss</t>
  </si>
  <si>
    <t>Commitments and Contingencies (Details) - USD ($)</t>
  </si>
  <si>
    <t>Purchase commitment period</t>
  </si>
  <si>
    <t>150 days</t>
  </si>
  <si>
    <t>Minimum future commitments</t>
  </si>
  <si>
    <t>Recorded unconditional purchase obligation</t>
  </si>
  <si>
    <t>Share Repurchase (Narrative) (Details) - USD ($)</t>
  </si>
  <si>
    <t>7 Months Ended</t>
  </si>
  <si>
    <t>8 Months Ended</t>
  </si>
  <si>
    <t>Nov. 01, 2016</t>
  </si>
  <si>
    <t>Mar. 15, 2016</t>
  </si>
  <si>
    <t>Equity, Class of Treasury Stock [Line Items]</t>
  </si>
  <si>
    <t>Stock repurchase program, authorized amount</t>
  </si>
  <si>
    <t>Treasury stock, shares acquired (shares)</t>
  </si>
  <si>
    <t>Stock repurchase program, remaining authorized repurchase amount</t>
  </si>
  <si>
    <t>Subsequent Event</t>
  </si>
  <si>
    <t>Income Taxes (Details) - USD ($) $ in Thousands</t>
  </si>
  <si>
    <t>Income (loss) before provision (benefit) for income taxes</t>
  </si>
  <si>
    <t>Effective tax rate</t>
  </si>
  <si>
    <t>(1.00%)</t>
  </si>
  <si>
    <t>(36.00%)</t>
  </si>
  <si>
    <t>(4.00%)</t>
  </si>
  <si>
    <t>Income Taxes (Narrative) (Details) - USD ($) $ / shares in Units, $ in Millions</t>
  </si>
  <si>
    <t>Jan. 26, 2016</t>
  </si>
  <si>
    <t>Conversion of Stock [Line Items]</t>
  </si>
  <si>
    <t>Federal net operating loss</t>
  </si>
  <si>
    <t>State net operating loss</t>
  </si>
  <si>
    <t>Foreign net operating loss</t>
  </si>
  <si>
    <t>Ownership change, percent of equity ownership</t>
  </si>
  <si>
    <t>50.00%</t>
  </si>
  <si>
    <t>Ownership change, duration</t>
  </si>
  <si>
    <t>Preferred Stock [Member]</t>
  </si>
  <si>
    <t>Number of securities called by each share</t>
  </si>
  <si>
    <t>Series A Junior Participating Preferred Stock [Member]</t>
  </si>
  <si>
    <t>Ownership percentage to become an acquiring person</t>
  </si>
  <si>
    <t>4.99%</t>
  </si>
  <si>
    <t>Exercise price (usd per share)</t>
  </si>
  <si>
    <t>Common Stock [Member]</t>
  </si>
  <si>
    <t>Discontinued Operations (Details) - Tecnonet [Member] € in Millions, $ in Millions</t>
  </si>
  <si>
    <t>Sep. 30, 2015USD ($)</t>
  </si>
  <si>
    <t>Other Current Assets [Member]</t>
  </si>
  <si>
    <t>Receivables</t>
  </si>
  <si>
    <t>Disposed of by Sale</t>
  </si>
  <si>
    <t>Gain on sal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7969</v>
      </c>
    </row>
    <row spans="1:3" r="6">
      <c t="s" s="4" r="A6">
        <v>8</v>
      </c>
      <c t="s" s="4" r="B6">
        <v>9</v>
      </c>
    </row>
    <row spans="1:3" r="7">
      <c t="s" s="4" r="A7">
        <v>8</v>
      </c>
      <c t="s" s="4" r="B7">
        <v>10</v>
      </c>
    </row>
    <row spans="1:3" r="8">
      <c t="s" s="4" r="A8">
        <v>11</v>
      </c>
      <c t="s" s="4" r="B8">
        <v>12</v>
      </c>
    </row>
    <row spans="1:3" r="9">
      <c t="s" s="4" r="A9">
        <v>13</v>
      </c>
      <c t="s" s="4" r="B9">
        <v>14</v>
      </c>
    </row>
    <row spans="1:3" r="10">
      <c t="s" s="4" r="A10">
        <v>15</v>
      </c>
      <c t="n" s="6" r="B10">
        <v>2016</v>
      </c>
    </row>
    <row spans="1:3" r="11">
      <c t="s" s="4" r="A11">
        <v>16</v>
      </c>
      <c t="s" s="5" r="B11">
        <v>17</v>
      </c>
    </row>
    <row spans="1:3" r="12">
      <c t="s" s="4" r="A12">
        <v>18</v>
      </c>
      <c t="s" s="4" r="B12">
        <v>19</v>
      </c>
    </row>
    <row spans="1:3" r="13">
      <c t="s" s="4" r="A13">
        <v>20</v>
      </c>
      <c t="n" s="6" r="C13">
        <v>6808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7</v>
      </c>
      <c t="s" s="2" r="B1">
        <v>1</v>
      </c>
    </row>
    <row spans="1:2" r="2">
      <c t="s" s="2" r="B2">
        <v>2</v>
      </c>
    </row>
    <row spans="1:2" r="3">
      <c t="s" s="3" r="A3">
        <v>156</v>
      </c>
    </row>
    <row spans="1:2" r="4">
      <c t="s" s="4" r="A4">
        <v>117</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4</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v>
      </c>
      <c t="s" s="2" r="C2">
        <v>23</v>
      </c>
      <c t="s" s="2" r="D2">
        <v>2</v>
      </c>
      <c t="s" s="2" r="E2">
        <v>23</v>
      </c>
    </row>
    <row spans="1:5" r="3">
      <c t="s" s="3" r="A3">
        <v>24</v>
      </c>
    </row>
    <row spans="1:5" r="4">
      <c t="s" s="4" r="A4">
        <v>25</v>
      </c>
      <c t="n" s="7" r="B4">
        <v>16063</v>
      </c>
      <c t="n" s="7" r="C4">
        <v>20847</v>
      </c>
      <c t="n" s="7" r="D4">
        <v>50728</v>
      </c>
      <c t="n" s="7" r="E4">
        <v>61809</v>
      </c>
    </row>
    <row spans="1:5" r="5">
      <c t="s" s="4" r="A5">
        <v>26</v>
      </c>
      <c t="n" s="6" r="B5">
        <v>2884</v>
      </c>
      <c t="n" s="6" r="C5">
        <v>2086</v>
      </c>
      <c t="n" s="6" r="D5">
        <v>8685</v>
      </c>
      <c t="n" s="6" r="E5">
        <v>7828</v>
      </c>
    </row>
    <row spans="1:5" r="6">
      <c t="s" s="4" r="A6">
        <v>27</v>
      </c>
      <c t="n" s="6" r="B6">
        <v>18947</v>
      </c>
      <c t="n" s="6" r="C6">
        <v>22933</v>
      </c>
      <c t="n" s="6" r="D6">
        <v>59413</v>
      </c>
      <c t="n" s="6" r="E6">
        <v>69637</v>
      </c>
    </row>
    <row spans="1:5" r="7">
      <c t="s" s="3" r="A7">
        <v>28</v>
      </c>
    </row>
    <row spans="1:5" r="8">
      <c t="s" s="4" r="A8">
        <v>29</v>
      </c>
      <c t="n" s="6" r="B8">
        <v>8868</v>
      </c>
      <c t="n" s="6" r="C8">
        <v>9758</v>
      </c>
      <c t="n" s="6" r="D8">
        <v>26748</v>
      </c>
      <c t="n" s="6" r="E8">
        <v>31007</v>
      </c>
    </row>
    <row spans="1:5" r="9">
      <c t="s" s="4" r="A9">
        <v>30</v>
      </c>
      <c t="n" s="6" r="B9">
        <v>1113</v>
      </c>
      <c t="n" s="6" r="C9">
        <v>1061</v>
      </c>
      <c t="n" s="6" r="D9">
        <v>3825</v>
      </c>
      <c t="n" s="6" r="E9">
        <v>3013</v>
      </c>
    </row>
    <row spans="1:5" r="10">
      <c t="s" s="4" r="A10">
        <v>31</v>
      </c>
      <c t="n" s="6" r="B10">
        <v>9981</v>
      </c>
      <c t="n" s="6" r="C10">
        <v>10819</v>
      </c>
      <c t="n" s="6" r="D10">
        <v>30573</v>
      </c>
      <c t="n" s="6" r="E10">
        <v>34020</v>
      </c>
    </row>
    <row spans="1:5" r="11">
      <c t="s" s="4" r="A11">
        <v>32</v>
      </c>
      <c t="n" s="6" r="B11">
        <v>8966</v>
      </c>
      <c t="n" s="6" r="C11">
        <v>12114</v>
      </c>
      <c t="n" s="6" r="D11">
        <v>28840</v>
      </c>
      <c t="n" s="6" r="E11">
        <v>35617</v>
      </c>
    </row>
    <row spans="1:5" r="12">
      <c t="s" s="3" r="A12">
        <v>33</v>
      </c>
    </row>
    <row spans="1:5" r="13">
      <c t="s" s="4" r="A13">
        <v>34</v>
      </c>
      <c t="n" s="6" r="B13">
        <v>4937</v>
      </c>
      <c t="n" s="6" r="C13">
        <v>4901</v>
      </c>
      <c t="n" s="6" r="D13">
        <v>15406</v>
      </c>
      <c t="n" s="6" r="E13">
        <v>15336</v>
      </c>
    </row>
    <row spans="1:5" r="14">
      <c t="s" s="4" r="A14">
        <v>35</v>
      </c>
      <c t="n" s="6" r="B14">
        <v>6931</v>
      </c>
      <c t="n" s="6" r="C14">
        <v>7281</v>
      </c>
      <c t="n" s="6" r="D14">
        <v>21955</v>
      </c>
      <c t="n" s="6" r="E14">
        <v>22396</v>
      </c>
    </row>
    <row spans="1:5" r="15">
      <c t="s" s="4" r="A15">
        <v>36</v>
      </c>
      <c t="n" s="6" r="B15">
        <v>11868</v>
      </c>
      <c t="n" s="6" r="C15">
        <v>12182</v>
      </c>
      <c t="n" s="6" r="D15">
        <v>37361</v>
      </c>
      <c t="n" s="6" r="E15">
        <v>37732</v>
      </c>
    </row>
    <row spans="1:5" r="16">
      <c t="s" s="4" r="A16">
        <v>37</v>
      </c>
      <c t="n" s="6" r="B16">
        <v>-2902</v>
      </c>
      <c t="n" s="6" r="C16">
        <v>-68</v>
      </c>
      <c t="n" s="6" r="D16">
        <v>-8521</v>
      </c>
      <c t="n" s="6" r="E16">
        <v>-2115</v>
      </c>
    </row>
    <row spans="1:5" r="17">
      <c t="s" s="4" r="A17">
        <v>38</v>
      </c>
      <c t="n" s="6" r="B17">
        <v>-7</v>
      </c>
      <c t="n" s="6" r="C17">
        <v>-11</v>
      </c>
      <c t="n" s="6" r="D17">
        <v>-35</v>
      </c>
      <c t="n" s="6" r="E17">
        <v>-48</v>
      </c>
    </row>
    <row spans="1:5" r="18">
      <c t="s" s="4" r="A18">
        <v>39</v>
      </c>
      <c t="n" s="6" r="B18">
        <v>-173</v>
      </c>
      <c t="n" s="6" r="C18">
        <v>188</v>
      </c>
      <c t="n" s="6" r="D18">
        <v>-348</v>
      </c>
      <c t="n" s="6" r="E18">
        <v>-26</v>
      </c>
    </row>
    <row spans="1:5" r="19">
      <c t="s" s="4" r="A19">
        <v>40</v>
      </c>
      <c t="n" s="6" r="B19">
        <v>-3082</v>
      </c>
      <c t="n" s="6" r="C19">
        <v>109</v>
      </c>
      <c t="n" s="6" r="D19">
        <v>-8904</v>
      </c>
      <c t="n" s="6" r="E19">
        <v>-2189</v>
      </c>
    </row>
    <row spans="1:5" r="20">
      <c t="s" s="4" r="A20">
        <v>41</v>
      </c>
      <c t="n" s="6" r="B20">
        <v>31</v>
      </c>
      <c t="n" s="6" r="C20">
        <v>-39</v>
      </c>
      <c t="n" s="6" r="D20">
        <v>128</v>
      </c>
      <c t="n" s="6" r="E20">
        <v>88</v>
      </c>
    </row>
    <row spans="1:5" r="21">
      <c t="s" s="4" r="A21">
        <v>42</v>
      </c>
      <c t="n" s="6" r="B21">
        <v>-3113</v>
      </c>
      <c t="n" s="6" r="C21">
        <v>148</v>
      </c>
      <c t="n" s="6" r="D21">
        <v>-9032</v>
      </c>
      <c t="n" s="6" r="E21">
        <v>-2277</v>
      </c>
    </row>
    <row spans="1:5" r="22">
      <c t="s" s="4" r="A22">
        <v>43</v>
      </c>
      <c t="n" s="6" r="B22">
        <v>0</v>
      </c>
      <c t="n" s="6" r="C22">
        <v>738</v>
      </c>
      <c t="n" s="6" r="D22">
        <v>0</v>
      </c>
      <c t="n" s="6" r="E22">
        <v>1814</v>
      </c>
    </row>
    <row spans="1:5" r="23">
      <c t="s" s="4" r="A23">
        <v>44</v>
      </c>
      <c t="n" s="7" r="B23">
        <v>-3113</v>
      </c>
      <c t="n" s="7" r="C23">
        <v>886</v>
      </c>
      <c t="n" s="7" r="D23">
        <v>-9032</v>
      </c>
      <c t="n" s="7" r="E23">
        <v>-463</v>
      </c>
    </row>
    <row spans="1:5" r="24">
      <c t="s" s="3" r="A24">
        <v>45</v>
      </c>
    </row>
    <row spans="1:5" r="25">
      <c t="s" s="4" r="A25">
        <v>46</v>
      </c>
      <c t="n" s="8" r="B25">
        <v>-0.45</v>
      </c>
      <c t="n" s="8" r="C25">
        <v>0.02</v>
      </c>
      <c t="n" s="8" r="D25">
        <v>-1.31</v>
      </c>
      <c t="n" s="8" r="E25">
        <v>-0.33</v>
      </c>
    </row>
    <row spans="1:5" r="26">
      <c t="s" s="4" r="A26">
        <v>47</v>
      </c>
      <c t="n" s="6" r="B26">
        <v>0</v>
      </c>
      <c t="n" s="9" r="C26">
        <v>0.11</v>
      </c>
      <c t="n" s="6" r="D26">
        <v>0</v>
      </c>
      <c t="n" s="9" r="E26">
        <v>0.26</v>
      </c>
    </row>
    <row spans="1:5" r="27">
      <c t="s" s="4" r="A27">
        <v>48</v>
      </c>
      <c t="n" s="9" r="B27">
        <v>-0.45</v>
      </c>
      <c t="n" s="9" r="C27">
        <v>0.13</v>
      </c>
      <c t="n" s="9" r="D27">
        <v>-1.31</v>
      </c>
      <c t="n" s="9" r="E27">
        <v>-0.07000000000000001</v>
      </c>
    </row>
    <row spans="1:5" r="28">
      <c t="s" s="3" r="A28">
        <v>49</v>
      </c>
    </row>
    <row spans="1:5" r="29">
      <c t="s" s="4" r="A29">
        <v>46</v>
      </c>
      <c t="n" s="9" r="B29">
        <v>-0.45</v>
      </c>
      <c t="n" s="9" r="C29">
        <v>0.02</v>
      </c>
      <c t="n" s="9" r="D29">
        <v>-1.31</v>
      </c>
      <c t="n" s="9" r="E29">
        <v>-0.33</v>
      </c>
    </row>
    <row spans="1:5" r="30">
      <c t="s" s="4" r="A30">
        <v>47</v>
      </c>
      <c t="n" s="6" r="B30">
        <v>0</v>
      </c>
      <c t="n" s="9" r="C30">
        <v>0.11</v>
      </c>
      <c t="n" s="6" r="D30">
        <v>0</v>
      </c>
      <c t="n" s="9" r="E30">
        <v>0.26</v>
      </c>
    </row>
    <row spans="1:5" r="31">
      <c t="s" s="4" r="A31">
        <v>50</v>
      </c>
      <c t="n" s="8" r="B31">
        <v>-0.45</v>
      </c>
      <c t="n" s="8" r="C31">
        <v>0.13</v>
      </c>
      <c t="n" s="8" r="D31">
        <v>-1.31</v>
      </c>
      <c t="n" s="8" r="E31">
        <v>-0.07000000000000001</v>
      </c>
    </row>
    <row spans="1:5" r="32">
      <c t="s" s="3" r="A32">
        <v>51</v>
      </c>
    </row>
    <row spans="1:5" r="33">
      <c t="s" s="4" r="A33">
        <v>52</v>
      </c>
      <c t="n" s="6" r="B33">
        <v>6868</v>
      </c>
      <c t="n" s="6" r="C33">
        <v>6978</v>
      </c>
      <c t="n" s="6" r="D33">
        <v>6912</v>
      </c>
      <c t="n" s="6" r="E33">
        <v>7032</v>
      </c>
    </row>
    <row spans="1:5" r="34">
      <c t="s" s="4" r="A34">
        <v>53</v>
      </c>
      <c t="n" s="6" r="B34">
        <v>6868</v>
      </c>
      <c t="n" s="6" r="C34">
        <v>7014</v>
      </c>
      <c t="n" s="6" r="D34">
        <v>6912</v>
      </c>
      <c t="n" s="6" r="E34">
        <v>7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5</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7</v>
      </c>
      <c t="s" s="2" r="B1">
        <v>1</v>
      </c>
    </row>
    <row spans="1:2" r="2">
      <c t="s" s="2" r="B2">
        <v>2</v>
      </c>
    </row>
    <row spans="1:2" r="3">
      <c t="s" s="3" r="A3">
        <v>151</v>
      </c>
    </row>
    <row spans="1:2" r="4">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0</v>
      </c>
      <c t="s" s="2" r="B1">
        <v>1</v>
      </c>
    </row>
    <row spans="1:2" r="2">
      <c t="s" s="2" r="B2">
        <v>2</v>
      </c>
    </row>
    <row spans="1:2" r="3">
      <c t="s" s="3" r="A3">
        <v>154</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156</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59</v>
      </c>
    </row>
    <row spans="1:2" r="4">
      <c t="s" s="4" r="A4">
        <v>207</v>
      </c>
      <c t="s" s="4"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9</v>
      </c>
      <c t="s" s="2" r="B1">
        <v>1</v>
      </c>
    </row>
    <row spans="1:2" r="2">
      <c t="s" s="2" r="B2">
        <v>2</v>
      </c>
    </row>
    <row spans="1:2" r="3">
      <c t="s" s="3" r="A3">
        <v>162</v>
      </c>
    </row>
    <row spans="1:2" r="4">
      <c t="s" s="4" r="A4">
        <v>210</v>
      </c>
      <c t="s" s="4" r="B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2</v>
      </c>
      <c t="s" s="2" r="D1">
        <v>1</v>
      </c>
    </row>
    <row spans="1:5" r="2">
      <c t="s" s="2" r="B2">
        <v>2</v>
      </c>
      <c t="s" s="2" r="C2">
        <v>23</v>
      </c>
      <c t="s" s="2" r="D2">
        <v>2</v>
      </c>
      <c t="s" s="2" r="E2">
        <v>23</v>
      </c>
    </row>
    <row spans="1:5" r="3">
      <c t="s" s="3" r="A3">
        <v>55</v>
      </c>
    </row>
    <row spans="1:5" r="4">
      <c t="s" s="4" r="A4">
        <v>56</v>
      </c>
      <c t="n" s="7" r="B4">
        <v>0</v>
      </c>
      <c t="n" s="7" r="C4">
        <v>490</v>
      </c>
      <c t="n" s="7" r="D4">
        <v>0</v>
      </c>
      <c t="n" s="7" r="E4">
        <v>13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2</v>
      </c>
      <c t="s" s="2" r="B1">
        <v>1</v>
      </c>
    </row>
    <row spans="1:2" r="2">
      <c t="s" s="2" r="B2">
        <v>2</v>
      </c>
    </row>
    <row spans="1:2" r="3">
      <c t="s" s="3" r="A3">
        <v>165</v>
      </c>
    </row>
    <row spans="1:2" r="4">
      <c t="s" s="4" r="A4">
        <v>213</v>
      </c>
      <c t="s" s="4" r="B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8</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0</v>
      </c>
      <c t="s" s="2" r="B1">
        <v>1</v>
      </c>
    </row>
    <row spans="1:2" r="2">
      <c t="s" s="2" r="B2">
        <v>2</v>
      </c>
    </row>
    <row spans="1:2" r="3">
      <c t="s" s="3" r="A3">
        <v>171</v>
      </c>
    </row>
    <row spans="1:2" r="4">
      <c t="s" s="4" r="A4">
        <v>221</v>
      </c>
      <c t="s" s="4"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182</v>
      </c>
    </row>
    <row spans="1:2" r="4">
      <c t="s" s="4" r="A4">
        <v>224</v>
      </c>
      <c t="s" s="4" r="B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26</v>
      </c>
      <c t="s" s="2" r="B1">
        <v>227</v>
      </c>
      <c t="s" s="2" r="C1">
        <v>1</v>
      </c>
      <c t="n" r="D1"/>
    </row>
    <row spans="1:5" r="2">
      <c t="s" s="2" r="B2">
        <v>228</v>
      </c>
      <c t="s" s="2" r="C2">
        <v>229</v>
      </c>
      <c t="s" s="2" r="D2">
        <v>230</v>
      </c>
      <c t="s" s="2" r="E2">
        <v>231</v>
      </c>
    </row>
    <row spans="1:5" r="3">
      <c t="s" s="3" r="A3">
        <v>232</v>
      </c>
    </row>
    <row spans="1:5" r="4">
      <c t="s" s="4" r="A4">
        <v>233</v>
      </c>
      <c t="n" s="6" r="B4">
        <v>2</v>
      </c>
      <c t="n" s="6" r="C4">
        <v>1</v>
      </c>
    </row>
    <row spans="1:5" r="5">
      <c t="s" s="4" r="A5">
        <v>234</v>
      </c>
    </row>
    <row spans="1:5" r="6">
      <c t="s" s="3" r="A6">
        <v>232</v>
      </c>
    </row>
    <row spans="1:5" r="7">
      <c t="s" s="4" r="A7">
        <v>235</v>
      </c>
      <c t="n" s="11" r="D7">
        <v>4.3</v>
      </c>
      <c t="n" s="12" r="E7">
        <v>4.8</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6</v>
      </c>
      <c t="s" s="2" r="B1">
        <v>2</v>
      </c>
      <c t="s" s="2" r="C1">
        <v>63</v>
      </c>
      <c t="s" s="2" r="D1">
        <v>23</v>
      </c>
    </row>
    <row spans="1:4" r="2">
      <c t="s" s="3" r="A2">
        <v>237</v>
      </c>
    </row>
    <row spans="1:4" r="3">
      <c t="s" s="4" r="A3">
        <v>65</v>
      </c>
      <c t="n" s="7" r="B3">
        <v>20922</v>
      </c>
      <c t="n" s="7" r="C3">
        <v>26169</v>
      </c>
      <c t="n" s="7" r="D3">
        <v>14113</v>
      </c>
    </row>
    <row spans="1:4" r="4">
      <c t="s" s="4" r="A4">
        <v>238</v>
      </c>
      <c t="n" s="6" r="B4">
        <v>5277</v>
      </c>
      <c t="n" s="6" r="C4">
        <v>5190</v>
      </c>
    </row>
    <row spans="1:4" r="5">
      <c t="s" s="4" r="A5">
        <v>239</v>
      </c>
    </row>
    <row spans="1:4" r="6">
      <c t="s" s="3" r="A6">
        <v>237</v>
      </c>
    </row>
    <row spans="1:4" r="7">
      <c t="s" s="4" r="A7">
        <v>65</v>
      </c>
      <c t="n" s="6" r="B7">
        <v>15800</v>
      </c>
      <c t="n" s="6" r="C7">
        <v>21600</v>
      </c>
    </row>
    <row spans="1:4" r="8">
      <c t="s" s="4" r="A8">
        <v>240</v>
      </c>
    </row>
    <row spans="1:4" r="9">
      <c t="s" s="3" r="A9">
        <v>237</v>
      </c>
    </row>
    <row spans="1:4" r="10">
      <c t="s" s="4" r="A10">
        <v>65</v>
      </c>
      <c t="n" s="6" r="B10">
        <v>5100</v>
      </c>
      <c t="n" s="6" r="C10">
        <v>4600</v>
      </c>
    </row>
    <row spans="1:4" r="11">
      <c t="s" s="4" r="A11">
        <v>241</v>
      </c>
    </row>
    <row spans="1:4" r="12">
      <c t="s" s="3" r="A12">
        <v>237</v>
      </c>
    </row>
    <row spans="1:4" r="13">
      <c t="s" s="4" r="A13">
        <v>238</v>
      </c>
      <c t="n" s="6" r="B13">
        <v>5300</v>
      </c>
      <c t="n" s="6" r="C13">
        <v>5200</v>
      </c>
    </row>
    <row spans="1:4" r="14">
      <c t="s" s="4" r="A14">
        <v>242</v>
      </c>
    </row>
    <row spans="1:4" r="15">
      <c t="s" s="3" r="A15">
        <v>237</v>
      </c>
    </row>
    <row spans="1:4" r="16">
      <c t="s" s="4" r="A16">
        <v>238</v>
      </c>
      <c t="n" s="6" r="B16">
        <v>5000</v>
      </c>
      <c t="n" s="6" r="C16">
        <v>5000</v>
      </c>
    </row>
    <row spans="1:4" r="17">
      <c t="s" s="4" r="A17">
        <v>243</v>
      </c>
    </row>
    <row spans="1:4" r="18">
      <c t="s" s="3" r="A18">
        <v>237</v>
      </c>
    </row>
    <row spans="1:4" r="19">
      <c t="s" s="4" r="A19">
        <v>238</v>
      </c>
      <c t="n" s="7" r="B19">
        <v>300</v>
      </c>
      <c t="n" s="7" r="C19">
        <v>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44</v>
      </c>
      <c t="s" s="2" r="B1">
        <v>2</v>
      </c>
      <c t="s" s="2" r="C1">
        <v>63</v>
      </c>
    </row>
    <row spans="1:3" r="2">
      <c t="s" s="4" r="A2">
        <v>245</v>
      </c>
    </row>
    <row spans="1:3" r="3">
      <c t="s" s="3" r="A3">
        <v>246</v>
      </c>
    </row>
    <row spans="1:3" r="4">
      <c t="s" s="4" r="A4">
        <v>247</v>
      </c>
      <c t="n" s="7" r="B4">
        <v>0</v>
      </c>
      <c t="n" s="12" r="C4">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63</v>
      </c>
    </row>
    <row spans="1:3" r="2">
      <c t="s" s="3" r="A2">
        <v>246</v>
      </c>
    </row>
    <row spans="1:3" r="3">
      <c t="s" s="4" r="A3">
        <v>247</v>
      </c>
      <c t="n" s="7" r="B3">
        <v>0</v>
      </c>
      <c t="n" s="7" r="C3">
        <v>1800</v>
      </c>
    </row>
    <row spans="1:3" r="4">
      <c t="s" s="4" r="A4">
        <v>249</v>
      </c>
    </row>
    <row spans="1:3" r="5">
      <c t="s" s="3" r="A5">
        <v>246</v>
      </c>
    </row>
    <row spans="1:3" r="6">
      <c t="s" s="4" r="A6">
        <v>247</v>
      </c>
      <c t="n" s="6" r="B6">
        <v>0</v>
      </c>
      <c t="n" s="6" r="C6">
        <v>1807</v>
      </c>
    </row>
    <row spans="1:3" r="7">
      <c t="s" s="4" r="A7">
        <v>250</v>
      </c>
    </row>
    <row spans="1:3" r="8">
      <c t="s" s="3" r="A8">
        <v>246</v>
      </c>
    </row>
    <row spans="1:3" r="9">
      <c t="s" s="4" r="A9">
        <v>247</v>
      </c>
      <c t="n" s="7" r="B9">
        <v>0</v>
      </c>
      <c t="n" s="7" r="C9">
        <v>18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23</v>
      </c>
    </row>
    <row spans="1:3" r="3">
      <c t="s" s="3" r="A3">
        <v>252</v>
      </c>
    </row>
    <row spans="1:3" r="4">
      <c t="s" s="4" r="A4">
        <v>253</v>
      </c>
      <c t="n" s="7" r="B4">
        <v>1060</v>
      </c>
    </row>
    <row spans="1:3" r="5">
      <c t="s" s="4" r="A5">
        <v>254</v>
      </c>
      <c t="n" s="6" r="B5">
        <v>-25</v>
      </c>
      <c t="n" s="7" r="C5">
        <v>-9</v>
      </c>
    </row>
    <row spans="1:3" r="6">
      <c t="s" s="4" r="A6">
        <v>255</v>
      </c>
      <c t="n" s="6" r="B6">
        <v>-100</v>
      </c>
    </row>
    <row spans="1:3" r="7">
      <c t="s" s="4" r="A7">
        <v>256</v>
      </c>
      <c t="n" s="6" r="B7">
        <v>10</v>
      </c>
    </row>
    <row spans="1:3" r="8">
      <c t="s" s="4" r="A8">
        <v>257</v>
      </c>
      <c t="n" s="7" r="B8">
        <v>9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58</v>
      </c>
      <c t="s" s="2" r="B1">
        <v>2</v>
      </c>
      <c t="s" s="2" r="C1">
        <v>63</v>
      </c>
    </row>
    <row spans="1:3" r="2">
      <c t="s" s="3" r="A2">
        <v>156</v>
      </c>
    </row>
    <row spans="1:3" r="3">
      <c t="s" s="4" r="A3">
        <v>259</v>
      </c>
      <c t="n" s="7" r="B3">
        <v>2928</v>
      </c>
      <c t="n" s="7" r="C3">
        <v>3132</v>
      </c>
    </row>
    <row spans="1:3" r="4">
      <c t="s" s="4" r="A4">
        <v>260</v>
      </c>
      <c t="n" s="6" r="B4">
        <v>911</v>
      </c>
      <c t="n" s="6" r="C4">
        <v>839</v>
      </c>
    </row>
    <row spans="1:3" r="5">
      <c t="s" s="4" r="A5">
        <v>261</v>
      </c>
      <c t="n" s="6" r="B5">
        <v>6346</v>
      </c>
      <c t="n" s="6" r="C5">
        <v>6255</v>
      </c>
    </row>
    <row spans="1:3" r="6">
      <c t="s" s="4" r="A6">
        <v>262</v>
      </c>
      <c t="n" s="7" r="B6">
        <v>10185</v>
      </c>
      <c t="n" s="7" r="C6">
        <v>102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22</v>
      </c>
      <c t="s" s="2" r="D1">
        <v>1</v>
      </c>
    </row>
    <row spans="1:5" r="2">
      <c t="s" s="2" r="B2">
        <v>2</v>
      </c>
      <c t="s" s="2" r="C2">
        <v>23</v>
      </c>
      <c t="s" s="2" r="D2">
        <v>2</v>
      </c>
      <c t="s" s="2" r="E2">
        <v>23</v>
      </c>
    </row>
    <row spans="1:5" r="3">
      <c t="s" s="3" r="A3">
        <v>58</v>
      </c>
    </row>
    <row spans="1:5" r="4">
      <c t="s" s="4" r="A4">
        <v>44</v>
      </c>
      <c t="n" s="7" r="B4">
        <v>-3113</v>
      </c>
      <c t="n" s="7" r="C4">
        <v>886</v>
      </c>
      <c t="n" s="7" r="D4">
        <v>-9032</v>
      </c>
      <c t="n" s="7" r="E4">
        <v>-463</v>
      </c>
    </row>
    <row spans="1:5" r="5">
      <c t="s" s="3" r="A5">
        <v>59</v>
      </c>
    </row>
    <row spans="1:5" r="6">
      <c t="s" s="4" r="A6">
        <v>60</v>
      </c>
      <c t="n" s="6" r="B6">
        <v>66</v>
      </c>
      <c t="n" s="6" r="C6">
        <v>159</v>
      </c>
      <c t="n" s="6" r="D6">
        <v>103</v>
      </c>
      <c t="n" s="6" r="E6">
        <v>-2025</v>
      </c>
    </row>
    <row spans="1:5" r="7">
      <c t="s" s="4" r="A7">
        <v>61</v>
      </c>
      <c t="n" s="7" r="B7">
        <v>-3047</v>
      </c>
      <c t="n" s="7" r="C7">
        <v>1045</v>
      </c>
      <c t="n" s="7" r="D7">
        <v>-8929</v>
      </c>
      <c t="n" s="7" r="E7">
        <v>-2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263</v>
      </c>
      <c t="s" s="2" r="B1">
        <v>1</v>
      </c>
    </row>
    <row spans="1:4" r="2">
      <c t="s" s="2" r="B2">
        <v>2</v>
      </c>
      <c t="s" s="2" r="C2">
        <v>23</v>
      </c>
      <c t="s" s="2" r="D2">
        <v>63</v>
      </c>
    </row>
    <row spans="1:4" r="3">
      <c t="s" s="3" r="A3">
        <v>264</v>
      </c>
    </row>
    <row spans="1:4" r="4">
      <c t="s" s="4" r="A4">
        <v>265</v>
      </c>
      <c t="n" s="7" r="B4">
        <v>1067</v>
      </c>
      <c t="n" s="7" r="D4">
        <v>1153</v>
      </c>
    </row>
    <row spans="1:4" r="5">
      <c t="s" s="4" r="A5">
        <v>266</v>
      </c>
      <c t="n" s="7" r="B5">
        <v>183</v>
      </c>
      <c t="n" s="7" r="C5">
        <v>150</v>
      </c>
    </row>
    <row spans="1:4" r="6">
      <c t="s" s="4" r="A6">
        <v>267</v>
      </c>
    </row>
    <row spans="1:4" r="7">
      <c t="s" s="3" r="A7">
        <v>264</v>
      </c>
    </row>
    <row spans="1:4" r="8">
      <c t="s" s="4" r="A8">
        <v>268</v>
      </c>
      <c t="s" s="4" r="B8">
        <v>269</v>
      </c>
    </row>
    <row spans="1:4" r="9">
      <c t="s" s="4" r="A9">
        <v>270</v>
      </c>
    </row>
    <row spans="1:4" r="10">
      <c t="s" s="3" r="A10">
        <v>264</v>
      </c>
    </row>
    <row spans="1:4" r="11">
      <c t="s" s="4" r="A11">
        <v>268</v>
      </c>
      <c t="s" s="4" r="B11">
        <v>271</v>
      </c>
    </row>
    <row spans="1:4" r="12">
      <c t="s" s="4" r="A12">
        <v>272</v>
      </c>
    </row>
    <row spans="1:4" r="13">
      <c t="s" s="3" r="A13">
        <v>264</v>
      </c>
    </row>
    <row spans="1:4" r="14">
      <c t="s" s="4" r="A14">
        <v>265</v>
      </c>
      <c t="n" s="7" r="B14">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73</v>
      </c>
      <c t="s" s="2" r="B1">
        <v>274</v>
      </c>
    </row>
    <row spans="1:2" r="2">
      <c t="s" s="3" r="A2">
        <v>159</v>
      </c>
    </row>
    <row spans="1:2" r="3">
      <c t="s" s="4" r="A3">
        <v>275</v>
      </c>
      <c t="n" s="7" r="B3">
        <v>82</v>
      </c>
    </row>
    <row spans="1:2" r="4">
      <c t="n" s="6" r="A4">
        <v>2017</v>
      </c>
      <c t="n" s="6" r="B4">
        <v>295</v>
      </c>
    </row>
    <row spans="1:2" r="5">
      <c t="n" s="6" r="A5">
        <v>2018</v>
      </c>
      <c t="n" s="6" r="B5">
        <v>234</v>
      </c>
    </row>
    <row spans="1:2" r="6">
      <c t="n" s="6" r="A6">
        <v>2019</v>
      </c>
      <c t="n" s="6" r="B6">
        <v>234</v>
      </c>
    </row>
    <row spans="1:2" r="7">
      <c t="n" s="6" r="A7">
        <v>2020</v>
      </c>
      <c t="n" s="6" r="B7">
        <v>136</v>
      </c>
    </row>
    <row spans="1:2" r="8">
      <c t="s" s="4" r="A8">
        <v>276</v>
      </c>
      <c t="n" s="6" r="B8">
        <v>86</v>
      </c>
    </row>
    <row spans="1:2" r="9">
      <c t="s" s="4" r="A9">
        <v>262</v>
      </c>
      <c t="n" s="7" r="B9">
        <v>10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77</v>
      </c>
      <c t="s" s="2" r="B1">
        <v>1</v>
      </c>
    </row>
    <row spans="1:3" r="2">
      <c t="s" s="2" r="B2">
        <v>2</v>
      </c>
      <c t="s" s="2" r="C2">
        <v>63</v>
      </c>
    </row>
    <row spans="1:3" r="3">
      <c t="s" s="3" r="A3">
        <v>278</v>
      </c>
    </row>
    <row spans="1:3" r="4">
      <c t="s" s="4" r="A4">
        <v>279</v>
      </c>
      <c t="n" s="7" r="B4">
        <v>549</v>
      </c>
      <c t="n" s="7" r="C4">
        <v>593</v>
      </c>
    </row>
    <row spans="1:3" r="5">
      <c t="s" s="4" r="A5">
        <v>280</v>
      </c>
    </row>
    <row spans="1:3" r="6">
      <c t="s" s="3" r="A6">
        <v>278</v>
      </c>
    </row>
    <row spans="1:3" r="7">
      <c t="s" s="4" r="A7">
        <v>281</v>
      </c>
      <c t="s" s="4" r="B7">
        <v>282</v>
      </c>
    </row>
    <row spans="1:3" r="8">
      <c t="s" s="4" r="A8">
        <v>283</v>
      </c>
    </row>
    <row spans="1:3" r="9">
      <c t="s" s="3" r="A9">
        <v>278</v>
      </c>
    </row>
    <row spans="1:3" r="10">
      <c t="s" s="4" r="A10">
        <v>281</v>
      </c>
      <c t="s" s="4" r="B10">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4</v>
      </c>
      <c t="s" s="2" r="B1">
        <v>1</v>
      </c>
    </row>
    <row spans="1:2" r="2">
      <c t="s" s="2" r="B2">
        <v>274</v>
      </c>
    </row>
    <row spans="1:2" r="3">
      <c t="s" s="3" r="A3">
        <v>285</v>
      </c>
    </row>
    <row spans="1:2" r="4">
      <c t="s" s="4" r="A4">
        <v>286</v>
      </c>
      <c t="n" s="7" r="B4">
        <v>593</v>
      </c>
    </row>
    <row spans="1:2" r="5">
      <c t="s" s="4" r="A5">
        <v>287</v>
      </c>
      <c t="n" s="6" r="B5">
        <v>-73</v>
      </c>
    </row>
    <row spans="1:2" r="6">
      <c t="s" s="4" r="A6">
        <v>288</v>
      </c>
      <c t="n" s="6" r="B6">
        <v>29</v>
      </c>
    </row>
    <row spans="1:2" r="7">
      <c t="s" s="4" r="A7">
        <v>289</v>
      </c>
      <c t="n" s="7" r="B7">
        <v>5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22</v>
      </c>
      <c t="s" s="2" r="D1">
        <v>1</v>
      </c>
    </row>
    <row spans="1:5" r="2">
      <c t="s" s="2" r="B2">
        <v>2</v>
      </c>
      <c t="s" s="2" r="C2">
        <v>23</v>
      </c>
      <c t="s" s="2" r="D2">
        <v>2</v>
      </c>
      <c t="s" s="2" r="E2">
        <v>23</v>
      </c>
    </row>
    <row spans="1:5" r="3">
      <c t="s" s="3" r="A3">
        <v>291</v>
      </c>
    </row>
    <row spans="1:5" r="4">
      <c t="s" s="4" r="A4">
        <v>44</v>
      </c>
      <c t="n" s="7" r="B4">
        <v>-3113</v>
      </c>
      <c t="n" s="7" r="C4">
        <v>886</v>
      </c>
      <c t="n" s="7" r="D4">
        <v>-9032</v>
      </c>
      <c t="n" s="7" r="E4">
        <v>-463</v>
      </c>
    </row>
    <row spans="1:5" r="5">
      <c t="s" s="3" r="A5">
        <v>292</v>
      </c>
    </row>
    <row spans="1:5" r="6">
      <c t="s" s="4" r="A6">
        <v>293</v>
      </c>
      <c t="n" s="6" r="B6">
        <v>6868</v>
      </c>
      <c t="n" s="6" r="C6">
        <v>6978</v>
      </c>
      <c t="n" s="6" r="D6">
        <v>6912</v>
      </c>
      <c t="n" s="6" r="E6">
        <v>7032</v>
      </c>
    </row>
    <row spans="1:5" r="7">
      <c t="s" s="4" r="A7">
        <v>294</v>
      </c>
      <c t="n" s="6" r="B7">
        <v>0</v>
      </c>
      <c t="n" s="6" r="C7">
        <v>36</v>
      </c>
      <c t="n" s="6" r="D7">
        <v>0</v>
      </c>
      <c t="n" s="6" r="E7">
        <v>0</v>
      </c>
    </row>
    <row spans="1:5" r="8">
      <c t="s" s="4" r="A8">
        <v>295</v>
      </c>
      <c t="n" s="6" r="B8">
        <v>6868</v>
      </c>
      <c t="n" s="6" r="C8">
        <v>7014</v>
      </c>
      <c t="n" s="6" r="D8">
        <v>6912</v>
      </c>
      <c t="n" s="6" r="E8">
        <v>7032</v>
      </c>
    </row>
    <row spans="1:5" r="9">
      <c t="s" s="3" r="A9">
        <v>296</v>
      </c>
    </row>
    <row spans="1:5" r="10">
      <c t="s" s="4" r="A10">
        <v>48</v>
      </c>
      <c t="n" s="8" r="B10">
        <v>-0.45</v>
      </c>
      <c t="n" s="8" r="C10">
        <v>0.13</v>
      </c>
      <c t="n" s="8" r="D10">
        <v>-1.31</v>
      </c>
      <c t="n" s="8" r="E10">
        <v>-0.07000000000000001</v>
      </c>
    </row>
    <row spans="1:5" r="11">
      <c t="s" s="4" r="A11">
        <v>50</v>
      </c>
      <c t="n" s="8" r="B11">
        <v>-0.45</v>
      </c>
      <c t="n" s="8" r="C11">
        <v>0.13</v>
      </c>
      <c t="n" s="8" r="D11">
        <v>-1.31</v>
      </c>
      <c t="n" s="8" r="E11">
        <v>-0.07000000000000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22</v>
      </c>
      <c t="s" s="2" r="D1">
        <v>1</v>
      </c>
    </row>
    <row spans="1:5" r="2">
      <c t="s" s="2" r="B2">
        <v>2</v>
      </c>
      <c t="s" s="2" r="C2">
        <v>23</v>
      </c>
      <c t="s" s="2" r="D2">
        <v>2</v>
      </c>
      <c t="s" s="2" r="E2">
        <v>23</v>
      </c>
    </row>
    <row spans="1:5" r="3">
      <c t="s" s="4" r="A3">
        <v>298</v>
      </c>
    </row>
    <row spans="1:5" r="4">
      <c t="s" s="3" r="A4">
        <v>299</v>
      </c>
    </row>
    <row spans="1:5" r="5">
      <c t="s" s="4" r="A5">
        <v>300</v>
      </c>
      <c t="n" s="6" r="B5">
        <v>414174</v>
      </c>
      <c t="n" s="6" r="C5">
        <v>290974</v>
      </c>
      <c t="n" s="6" r="D5">
        <v>436037</v>
      </c>
      <c t="n" s="6" r="E5">
        <v>4074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22</v>
      </c>
      <c t="s" s="2" r="D1">
        <v>1</v>
      </c>
    </row>
    <row spans="1:5" r="2">
      <c t="s" s="2" r="B2">
        <v>2</v>
      </c>
      <c t="s" s="2" r="C2">
        <v>23</v>
      </c>
      <c t="s" s="2" r="D2">
        <v>2</v>
      </c>
      <c t="s" s="2" r="E2">
        <v>23</v>
      </c>
    </row>
    <row spans="1:5" r="3">
      <c t="s" s="3" r="A3">
        <v>302</v>
      </c>
    </row>
    <row spans="1:5" r="4">
      <c t="s" s="4" r="A4">
        <v>303</v>
      </c>
      <c t="n" s="7" r="B4">
        <v>409</v>
      </c>
      <c t="n" s="7" r="C4">
        <v>316</v>
      </c>
      <c t="n" s="7" r="D4">
        <v>1106</v>
      </c>
      <c t="n" s="7" r="E4">
        <v>758</v>
      </c>
    </row>
    <row spans="1:5" r="5">
      <c t="s" s="4" r="A5">
        <v>304</v>
      </c>
    </row>
    <row spans="1:5" r="6">
      <c t="s" s="3" r="A6">
        <v>302</v>
      </c>
    </row>
    <row spans="1:5" r="7">
      <c t="s" s="4" r="A7">
        <v>303</v>
      </c>
      <c t="n" s="6" r="B7">
        <v>39</v>
      </c>
      <c t="n" s="6" r="C7">
        <v>35</v>
      </c>
      <c t="n" s="6" r="D7">
        <v>109</v>
      </c>
      <c t="n" s="6" r="E7">
        <v>90</v>
      </c>
    </row>
    <row spans="1:5" r="8">
      <c t="s" s="4" r="A8">
        <v>305</v>
      </c>
    </row>
    <row spans="1:5" r="9">
      <c t="s" s="3" r="A9">
        <v>302</v>
      </c>
    </row>
    <row spans="1:5" r="10">
      <c t="s" s="4" r="A10">
        <v>303</v>
      </c>
      <c t="n" s="6" r="B10">
        <v>24</v>
      </c>
      <c t="n" s="6" r="C10">
        <v>68</v>
      </c>
      <c t="n" s="6" r="D10">
        <v>163</v>
      </c>
      <c t="n" s="6" r="E10">
        <v>161</v>
      </c>
    </row>
    <row spans="1:5" r="11">
      <c t="s" s="4" r="A11">
        <v>306</v>
      </c>
    </row>
    <row spans="1:5" r="12">
      <c t="s" s="3" r="A12">
        <v>302</v>
      </c>
    </row>
    <row spans="1:5" r="13">
      <c t="s" s="4" r="A13">
        <v>303</v>
      </c>
      <c t="n" s="7" r="B13">
        <v>346</v>
      </c>
      <c t="n" s="7" r="C13">
        <v>213</v>
      </c>
      <c t="n" s="7" r="D13">
        <v>834</v>
      </c>
      <c t="n" s="7" r="E13">
        <v>5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22</v>
      </c>
      <c t="s" s="2" r="D1">
        <v>1</v>
      </c>
    </row>
    <row spans="1:5" r="2">
      <c t="s" s="2" r="B2">
        <v>2</v>
      </c>
      <c t="s" s="2" r="C2">
        <v>23</v>
      </c>
      <c t="s" s="2" r="D2">
        <v>2</v>
      </c>
      <c t="s" s="2" r="E2">
        <v>23</v>
      </c>
    </row>
    <row spans="1:5" r="3">
      <c t="s" s="3" r="A3">
        <v>308</v>
      </c>
    </row>
    <row spans="1:5" r="4">
      <c t="s" s="4" r="A4">
        <v>309</v>
      </c>
      <c t="n" s="12" r="B4">
        <v>2.4</v>
      </c>
      <c t="n" s="12" r="D4">
        <v>2.4</v>
      </c>
    </row>
    <row spans="1:5" r="5">
      <c t="s" s="4" r="A5">
        <v>298</v>
      </c>
    </row>
    <row spans="1:5" r="6">
      <c t="s" s="3" r="A6">
        <v>308</v>
      </c>
    </row>
    <row spans="1:5" r="7">
      <c t="s" s="4" r="A7">
        <v>310</v>
      </c>
      <c t="n" s="6" r="B7">
        <v>0</v>
      </c>
      <c t="n" s="6" r="C7">
        <v>31000</v>
      </c>
      <c t="n" s="6" r="D7">
        <v>240039</v>
      </c>
      <c t="n" s="6" r="E7">
        <v>228848</v>
      </c>
    </row>
    <row spans="1:5" r="8">
      <c t="s" s="4" r="A8">
        <v>311</v>
      </c>
      <c t="n" s="8" r="C8">
        <v>5.28</v>
      </c>
      <c t="n" s="8" r="D8">
        <v>4.86</v>
      </c>
      <c t="n" s="8" r="E8">
        <v>4.31</v>
      </c>
    </row>
    <row spans="1:5" r="9">
      <c t="s" s="4" r="A9">
        <v>312</v>
      </c>
      <c t="s" s="4" r="D9">
        <v>313</v>
      </c>
    </row>
    <row spans="1:5" r="10">
      <c t="s" s="4" r="A10">
        <v>314</v>
      </c>
    </row>
    <row spans="1:5" r="11">
      <c t="s" s="3" r="A11">
        <v>308</v>
      </c>
    </row>
    <row spans="1:5" r="12">
      <c t="s" s="4" r="A12">
        <v>315</v>
      </c>
      <c t="n" s="6" r="B12">
        <v>0</v>
      </c>
      <c t="n" s="6" r="C12">
        <v>11000</v>
      </c>
      <c t="n" s="6" r="D12">
        <v>88869</v>
      </c>
      <c t="n" s="6" r="E12">
        <v>82872</v>
      </c>
    </row>
    <row spans="1:5" r="13">
      <c t="s" s="4" r="A13">
        <v>316</v>
      </c>
      <c t="n" s="8" r="C13">
        <v>12.12</v>
      </c>
      <c t="n" s="8" r="D13">
        <v>10.95</v>
      </c>
      <c t="n" s="8" r="E13">
        <v>9.960000000000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317</v>
      </c>
      <c t="s" s="2" r="B1">
        <v>1</v>
      </c>
    </row>
    <row spans="1:3" r="2">
      <c t="s" s="2" r="B2">
        <v>2</v>
      </c>
      <c t="s" s="2" r="C2">
        <v>23</v>
      </c>
    </row>
    <row spans="1:3" r="3">
      <c t="s" s="3" r="A3">
        <v>308</v>
      </c>
    </row>
    <row spans="1:3" r="4">
      <c t="s" s="4" r="A4">
        <v>318</v>
      </c>
      <c t="s" s="4" r="B4">
        <v>319</v>
      </c>
      <c t="s" s="4" r="C4">
        <v>320</v>
      </c>
    </row>
    <row spans="1:3" r="5">
      <c t="s" s="4" r="A5">
        <v>321</v>
      </c>
      <c t="s" s="4" r="B5">
        <v>322</v>
      </c>
      <c t="s" s="4" r="C5">
        <v>322</v>
      </c>
    </row>
    <row spans="1:3" r="6">
      <c t="s" s="4" r="A6">
        <v>323</v>
      </c>
      <c t="s" s="4" r="B6">
        <v>324</v>
      </c>
      <c t="s" s="4" r="C6">
        <v>325</v>
      </c>
    </row>
    <row spans="1:3" r="7">
      <c t="s" s="4" r="A7">
        <v>326</v>
      </c>
      <c t="s" s="4" r="B7">
        <v>327</v>
      </c>
      <c t="s" s="4" r="C7">
        <v>3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9</v>
      </c>
      <c t="s" s="2" r="B1">
        <v>330</v>
      </c>
      <c t="s" s="2" r="C1">
        <v>63</v>
      </c>
      <c t="s" s="2" r="D1">
        <v>2</v>
      </c>
      <c t="s" s="2" r="E1">
        <v>23</v>
      </c>
      <c t="s" s="2" r="F1">
        <v>331</v>
      </c>
      <c t="s" s="2" r="G1">
        <v>2</v>
      </c>
      <c t="s" s="2" r="H1">
        <v>23</v>
      </c>
    </row>
    <row spans="1:8" r="2">
      <c t="s" s="3" r="A2">
        <v>332</v>
      </c>
    </row>
    <row spans="1:8" r="3">
      <c t="s" s="4" r="A3">
        <v>233</v>
      </c>
      <c t="n" s="6" r="F3">
        <v>2</v>
      </c>
      <c t="n" s="6" r="G3">
        <v>1</v>
      </c>
    </row>
    <row spans="1:8" r="4">
      <c t="s" s="4" r="A4">
        <v>333</v>
      </c>
    </row>
    <row spans="1:8" r="5">
      <c t="s" s="3" r="A5">
        <v>332</v>
      </c>
    </row>
    <row spans="1:8" r="6">
      <c t="s" s="4" r="A6">
        <v>334</v>
      </c>
      <c t="s" s="4" r="D6">
        <v>335</v>
      </c>
      <c t="s" s="4" r="E6">
        <v>335</v>
      </c>
      <c t="s" s="4" r="G6">
        <v>335</v>
      </c>
      <c t="s" s="4" r="H6">
        <v>335</v>
      </c>
    </row>
    <row spans="1:8" r="7">
      <c t="s" s="4" r="A7">
        <v>336</v>
      </c>
    </row>
    <row spans="1:8" r="8">
      <c t="s" s="3" r="A8">
        <v>332</v>
      </c>
    </row>
    <row spans="1:8" r="9">
      <c t="s" s="4" r="A9">
        <v>334</v>
      </c>
      <c t="s" s="4" r="D9">
        <v>337</v>
      </c>
      <c t="s" s="4" r="E9">
        <v>338</v>
      </c>
      <c t="s" s="4" r="G9">
        <v>339</v>
      </c>
      <c t="s" s="4" r="H9">
        <v>340</v>
      </c>
    </row>
    <row spans="1:8" r="10">
      <c t="s" s="4" r="A10">
        <v>341</v>
      </c>
    </row>
    <row spans="1:8" r="11">
      <c t="s" s="3" r="A11">
        <v>332</v>
      </c>
    </row>
    <row spans="1:8" r="12">
      <c t="s" s="4" r="A12">
        <v>334</v>
      </c>
      <c t="s" s="4" r="B12">
        <v>342</v>
      </c>
      <c t="s" s="4" r="C12">
        <v>343</v>
      </c>
    </row>
    <row spans="1:8" r="13">
      <c t="s" s="4" r="A13">
        <v>344</v>
      </c>
    </row>
    <row spans="1:8" r="14">
      <c t="s" s="3" r="A14">
        <v>332</v>
      </c>
    </row>
    <row spans="1:8" r="15">
      <c t="s" s="4" r="A15">
        <v>334</v>
      </c>
      <c t="s" s="4" r="D15">
        <v>345</v>
      </c>
      <c t="s" s="4" r="E15">
        <v>346</v>
      </c>
      <c t="s" s="4" r="G15">
        <v>346</v>
      </c>
      <c t="s" s="4" r="H15">
        <v>346</v>
      </c>
    </row>
    <row spans="1:8" r="16">
      <c t="s" s="4" r="A16">
        <v>347</v>
      </c>
    </row>
    <row spans="1:8" r="17">
      <c t="s" s="3" r="A17">
        <v>332</v>
      </c>
    </row>
    <row spans="1:8" r="18">
      <c t="s" s="4" r="A18">
        <v>334</v>
      </c>
      <c t="s" s="4" r="B18">
        <v>348</v>
      </c>
      <c t="s" s="4" r="C18">
        <v>349</v>
      </c>
    </row>
    <row spans="1:8" r="19">
      <c t="s" s="4" r="A19">
        <v>350</v>
      </c>
    </row>
    <row spans="1:8" r="20">
      <c t="s" s="3" r="A20">
        <v>332</v>
      </c>
    </row>
    <row spans="1:8" r="21">
      <c t="s" s="4" r="A21">
        <v>334</v>
      </c>
      <c t="s" s="4" r="D21">
        <v>351</v>
      </c>
      <c t="s" s="4" r="E21">
        <v>338</v>
      </c>
      <c t="s" s="4" r="G21">
        <v>352</v>
      </c>
      <c t="s" s="4" r="H21">
        <v>3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7" r="B3">
        <v>20922</v>
      </c>
      <c t="n" s="7" r="C3">
        <v>26169</v>
      </c>
    </row>
    <row spans="1:3" r="4">
      <c t="s" s="4" r="A4">
        <v>66</v>
      </c>
      <c t="n" s="6" r="B4">
        <v>5277</v>
      </c>
      <c t="n" s="6" r="C4">
        <v>5190</v>
      </c>
    </row>
    <row spans="1:3" r="5">
      <c t="s" s="4" r="A5">
        <v>67</v>
      </c>
      <c t="n" s="6" r="B5">
        <v>15373</v>
      </c>
      <c t="n" s="6" r="C5">
        <v>14837</v>
      </c>
    </row>
    <row spans="1:3" r="6">
      <c t="s" s="4" r="A6">
        <v>68</v>
      </c>
      <c t="n" s="6" r="B6">
        <v>10185</v>
      </c>
      <c t="n" s="6" r="C6">
        <v>10226</v>
      </c>
    </row>
    <row spans="1:3" r="7">
      <c t="s" s="4" r="A7">
        <v>69</v>
      </c>
      <c t="n" s="6" r="B7">
        <v>3461</v>
      </c>
      <c t="n" s="6" r="C7">
        <v>6851</v>
      </c>
    </row>
    <row spans="1:3" r="8">
      <c t="s" s="4" r="A8">
        <v>70</v>
      </c>
      <c t="n" s="6" r="B8">
        <v>55218</v>
      </c>
      <c t="n" s="6" r="C8">
        <v>63273</v>
      </c>
    </row>
    <row spans="1:3" r="9">
      <c t="s" s="4" r="A9">
        <v>71</v>
      </c>
      <c t="n" s="6" r="B9">
        <v>3295</v>
      </c>
      <c t="n" s="6" r="C9">
        <v>4050</v>
      </c>
    </row>
    <row spans="1:3" r="10">
      <c t="s" s="4" r="A10">
        <v>72</v>
      </c>
      <c t="n" s="6" r="B10">
        <v>1067</v>
      </c>
      <c t="n" s="6" r="C10">
        <v>1153</v>
      </c>
    </row>
    <row spans="1:3" r="11">
      <c t="s" s="4" r="A11">
        <v>73</v>
      </c>
      <c t="n" s="6" r="B11">
        <v>423</v>
      </c>
      <c t="n" s="6" r="C11">
        <v>608</v>
      </c>
    </row>
    <row spans="1:3" r="12">
      <c t="s" s="4" r="A12">
        <v>74</v>
      </c>
      <c t="n" s="6" r="B12">
        <v>60003</v>
      </c>
      <c t="n" s="6" r="C12">
        <v>69084</v>
      </c>
    </row>
    <row spans="1:3" r="13">
      <c t="s" s="3" r="A13">
        <v>75</v>
      </c>
    </row>
    <row spans="1:3" r="14">
      <c t="s" s="4" r="A14">
        <v>76</v>
      </c>
      <c t="n" s="6" r="B14">
        <v>233</v>
      </c>
      <c t="n" s="6" r="C14">
        <v>233</v>
      </c>
    </row>
    <row spans="1:3" r="15">
      <c t="s" s="4" r="A15">
        <v>77</v>
      </c>
      <c t="n" s="6" r="B15">
        <v>8473</v>
      </c>
      <c t="n" s="6" r="C15">
        <v>5749</v>
      </c>
    </row>
    <row spans="1:3" r="16">
      <c t="s" s="4" r="A16">
        <v>78</v>
      </c>
      <c t="n" s="6" r="B16">
        <v>9252</v>
      </c>
      <c t="n" s="6" r="C16">
        <v>9972</v>
      </c>
    </row>
    <row spans="1:3" r="17">
      <c t="s" s="4" r="A17">
        <v>79</v>
      </c>
      <c t="n" s="6" r="B17">
        <v>6783</v>
      </c>
      <c t="n" s="6" r="C17">
        <v>7642</v>
      </c>
    </row>
    <row spans="1:3" r="18">
      <c t="s" s="4" r="A18">
        <v>80</v>
      </c>
      <c t="n" s="6" r="B18">
        <v>135</v>
      </c>
      <c t="n" s="6" r="C18">
        <v>196</v>
      </c>
    </row>
    <row spans="1:3" r="19">
      <c t="s" s="4" r="A19">
        <v>81</v>
      </c>
      <c t="n" s="6" r="B19">
        <v>24876</v>
      </c>
      <c t="n" s="6" r="C19">
        <v>23792</v>
      </c>
    </row>
    <row spans="1:3" r="20">
      <c t="s" s="4" r="A20">
        <v>82</v>
      </c>
      <c t="n" s="6" r="B20">
        <v>3819</v>
      </c>
      <c t="n" s="6" r="C20">
        <v>3846</v>
      </c>
    </row>
    <row spans="1:3" r="21">
      <c t="s" s="4" r="A21">
        <v>83</v>
      </c>
      <c t="s" s="4" r="B21">
        <v>84</v>
      </c>
      <c t="s" s="4" r="C21">
        <v>84</v>
      </c>
    </row>
    <row spans="1:3" r="22">
      <c t="s" s="3" r="A22">
        <v>85</v>
      </c>
    </row>
    <row spans="1:3" r="23">
      <c t="s" s="4" r="A23">
        <v>86</v>
      </c>
      <c t="n" s="6" r="B23">
        <v>0</v>
      </c>
      <c t="n" s="6" r="C23">
        <v>0</v>
      </c>
    </row>
    <row spans="1:3" r="24">
      <c t="s" s="4" r="A24">
        <v>87</v>
      </c>
      <c t="n" s="6" r="B24">
        <v>270</v>
      </c>
      <c t="n" s="6" r="C24">
        <v>270</v>
      </c>
    </row>
    <row spans="1:3" r="25">
      <c t="s" s="4" r="A25">
        <v>88</v>
      </c>
      <c t="n" s="6" r="B25">
        <v>1286953</v>
      </c>
      <c t="n" s="6" r="C25">
        <v>1285787</v>
      </c>
    </row>
    <row spans="1:3" r="26">
      <c t="s" s="4" r="A26">
        <v>89</v>
      </c>
      <c t="n" s="6" r="B26">
        <v>-1236703</v>
      </c>
      <c t="n" s="6" r="C26">
        <v>-1227671</v>
      </c>
    </row>
    <row spans="1:3" r="27">
      <c t="s" s="4" r="A27">
        <v>90</v>
      </c>
      <c t="n" s="6" r="B27">
        <v>-17730</v>
      </c>
      <c t="n" s="6" r="C27">
        <v>-15355</v>
      </c>
    </row>
    <row spans="1:3" r="28">
      <c t="s" s="4" r="A28">
        <v>91</v>
      </c>
      <c t="n" s="6" r="B28">
        <v>-1482</v>
      </c>
      <c t="n" s="6" r="C28">
        <v>-1585</v>
      </c>
    </row>
    <row spans="1:3" r="29">
      <c t="s" s="4" r="A29">
        <v>92</v>
      </c>
      <c t="n" s="6" r="B29">
        <v>31308</v>
      </c>
      <c t="n" s="6" r="C29">
        <v>41446</v>
      </c>
    </row>
    <row spans="1:3" r="30">
      <c t="s" s="4" r="A30">
        <v>93</v>
      </c>
      <c t="n" s="7" r="B30">
        <v>60003</v>
      </c>
      <c t="n" s="7" r="C30">
        <v>690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3</v>
      </c>
      <c t="s" s="2" r="B1">
        <v>22</v>
      </c>
      <c t="s" s="2" r="D1">
        <v>1</v>
      </c>
    </row>
    <row spans="1:6" r="2">
      <c t="s" s="2" r="B2">
        <v>2</v>
      </c>
      <c t="s" s="2" r="C2">
        <v>23</v>
      </c>
      <c t="s" s="2" r="D2">
        <v>2</v>
      </c>
      <c t="s" s="2" r="E2">
        <v>23</v>
      </c>
      <c t="s" s="2" r="F2">
        <v>63</v>
      </c>
    </row>
    <row spans="1:6" r="3">
      <c t="s" s="3" r="A3">
        <v>354</v>
      </c>
    </row>
    <row spans="1:6" r="4">
      <c t="s" s="4" r="A4">
        <v>355</v>
      </c>
      <c t="n" s="7" r="B4">
        <v>18947</v>
      </c>
      <c t="n" s="7" r="C4">
        <v>22933</v>
      </c>
      <c t="n" s="7" r="D4">
        <v>59413</v>
      </c>
      <c t="n" s="7" r="E4">
        <v>69637</v>
      </c>
    </row>
    <row spans="1:6" r="5">
      <c t="s" s="4" r="A5">
        <v>356</v>
      </c>
      <c t="n" s="6" r="B5">
        <v>3295</v>
      </c>
      <c t="n" s="6" r="D5">
        <v>3295</v>
      </c>
      <c t="n" s="7" r="F5">
        <v>4050</v>
      </c>
    </row>
    <row spans="1:6" r="6">
      <c t="s" s="4" r="A6">
        <v>357</v>
      </c>
    </row>
    <row spans="1:6" r="7">
      <c t="s" s="3" r="A7">
        <v>354</v>
      </c>
    </row>
    <row spans="1:6" r="8">
      <c t="s" s="4" r="A8">
        <v>356</v>
      </c>
      <c t="n" s="6" r="B8">
        <v>2331</v>
      </c>
      <c t="n" s="6" r="D8">
        <v>2331</v>
      </c>
      <c t="n" s="6" r="F8">
        <v>2808</v>
      </c>
    </row>
    <row spans="1:6" r="9">
      <c t="s" s="4" r="A9">
        <v>239</v>
      </c>
    </row>
    <row spans="1:6" r="10">
      <c t="s" s="3" r="A10">
        <v>354</v>
      </c>
    </row>
    <row spans="1:6" r="11">
      <c t="s" s="4" r="A11">
        <v>355</v>
      </c>
      <c t="n" s="6" r="B11">
        <v>9207</v>
      </c>
      <c t="n" s="6" r="C11">
        <v>10369</v>
      </c>
      <c t="n" s="6" r="D11">
        <v>30164</v>
      </c>
      <c t="n" s="6" r="E11">
        <v>34233</v>
      </c>
    </row>
    <row spans="1:6" r="12">
      <c t="s" s="4" r="A12">
        <v>358</v>
      </c>
    </row>
    <row spans="1:6" r="13">
      <c t="s" s="3" r="A13">
        <v>354</v>
      </c>
    </row>
    <row spans="1:6" r="14">
      <c t="s" s="4" r="A14">
        <v>355</v>
      </c>
      <c t="n" s="6" r="B14">
        <v>1878</v>
      </c>
      <c t="n" s="6" r="C14">
        <v>1297</v>
      </c>
      <c t="n" s="6" r="D14">
        <v>5833</v>
      </c>
      <c t="n" s="6" r="E14">
        <v>5917</v>
      </c>
    </row>
    <row spans="1:6" r="15">
      <c t="s" s="4" r="A15">
        <v>359</v>
      </c>
    </row>
    <row spans="1:6" r="16">
      <c t="s" s="3" r="A16">
        <v>354</v>
      </c>
    </row>
    <row spans="1:6" r="17">
      <c t="s" s="4" r="A17">
        <v>355</v>
      </c>
      <c t="n" s="6" r="B17">
        <v>3125</v>
      </c>
      <c t="n" s="6" r="C17">
        <v>5202</v>
      </c>
      <c t="n" s="6" r="D17">
        <v>10573</v>
      </c>
      <c t="n" s="6" r="E17">
        <v>14731</v>
      </c>
    </row>
    <row spans="1:6" r="18">
      <c t="s" s="4" r="A18">
        <v>356</v>
      </c>
      <c t="n" s="6" r="B18">
        <v>950</v>
      </c>
      <c t="n" s="6" r="D18">
        <v>950</v>
      </c>
      <c t="n" s="6" r="F18">
        <v>1223</v>
      </c>
    </row>
    <row spans="1:6" r="19">
      <c t="s" s="4" r="A19">
        <v>360</v>
      </c>
    </row>
    <row spans="1:6" r="20">
      <c t="s" s="3" r="A20">
        <v>354</v>
      </c>
    </row>
    <row spans="1:6" r="21">
      <c t="s" s="4" r="A21">
        <v>355</v>
      </c>
      <c t="n" s="6" r="B21">
        <v>4737</v>
      </c>
      <c t="n" s="7" r="C21">
        <v>6065</v>
      </c>
      <c t="n" s="6" r="D21">
        <v>12843</v>
      </c>
      <c t="n" s="7" r="E21">
        <v>14756</v>
      </c>
    </row>
    <row spans="1:6" r="22">
      <c t="s" s="4" r="A22">
        <v>356</v>
      </c>
      <c t="n" s="7" r="B22">
        <v>14</v>
      </c>
      <c t="n" s="7" r="D22">
        <v>14</v>
      </c>
      <c t="n" s="7" r="F22">
        <v>19</v>
      </c>
    </row>
    <row spans="1:6" r="23">
      <c t="s" s="4" r="A23">
        <v>333</v>
      </c>
    </row>
    <row spans="1:6" r="24">
      <c t="s" s="3" r="A24">
        <v>354</v>
      </c>
    </row>
    <row spans="1:6" r="25">
      <c t="s" s="4" r="A25">
        <v>334</v>
      </c>
      <c t="s" s="4" r="B25">
        <v>335</v>
      </c>
      <c t="s" s="4" r="C25">
        <v>335</v>
      </c>
      <c t="s" s="4" r="D25">
        <v>335</v>
      </c>
      <c t="s" s="4" r="E25">
        <v>335</v>
      </c>
    </row>
    <row spans="1:6" r="26">
      <c t="s" s="4" r="A26">
        <v>361</v>
      </c>
    </row>
    <row spans="1:6" r="27">
      <c t="s" s="3" r="A27">
        <v>354</v>
      </c>
    </row>
    <row spans="1:6" r="28">
      <c t="s" s="4" r="A28">
        <v>334</v>
      </c>
      <c t="s" s="4" r="B28">
        <v>362</v>
      </c>
      <c t="s" s="4" r="C28">
        <v>363</v>
      </c>
      <c t="s" s="4" r="D28">
        <v>364</v>
      </c>
      <c t="s" s="4" r="E28">
        <v>362</v>
      </c>
    </row>
    <row spans="1:6" r="29">
      <c t="s" s="4" r="A29">
        <v>365</v>
      </c>
    </row>
    <row spans="1:6" r="30">
      <c t="s" s="3" r="A30">
        <v>354</v>
      </c>
    </row>
    <row spans="1:6" r="31">
      <c t="s" s="4" r="A31">
        <v>334</v>
      </c>
      <c t="s" s="4" r="B31">
        <v>366</v>
      </c>
      <c t="s" s="4" r="C31">
        <v>367</v>
      </c>
      <c t="s" s="4" r="D31">
        <v>366</v>
      </c>
      <c t="s" s="4" r="E31">
        <v>368</v>
      </c>
    </row>
    <row spans="1:6" r="32">
      <c t="s" s="4" r="A32">
        <v>369</v>
      </c>
    </row>
    <row spans="1:6" r="33">
      <c t="s" s="3" r="A33">
        <v>354</v>
      </c>
    </row>
    <row spans="1:6" r="34">
      <c t="s" s="4" r="A34">
        <v>334</v>
      </c>
      <c t="s" s="4" r="B34">
        <v>339</v>
      </c>
      <c t="s" s="4" r="C34">
        <v>370</v>
      </c>
      <c t="s" s="4" r="D34">
        <v>371</v>
      </c>
      <c t="s" s="4" r="E34">
        <v>337</v>
      </c>
    </row>
    <row spans="1:6" r="35">
      <c t="s" s="4" r="A35">
        <v>372</v>
      </c>
    </row>
    <row spans="1:6" r="36">
      <c t="s" s="3" r="A36">
        <v>354</v>
      </c>
    </row>
    <row spans="1:6" r="37">
      <c t="s" s="4" r="A37">
        <v>334</v>
      </c>
      <c t="s" s="4" r="B37">
        <v>338</v>
      </c>
      <c t="s" s="4" r="C37">
        <v>373</v>
      </c>
      <c t="s" s="4" r="D37">
        <v>337</v>
      </c>
      <c t="s" s="4" r="E37">
        <v>3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4</v>
      </c>
      <c t="s" s="2" r="B1">
        <v>1</v>
      </c>
    </row>
    <row spans="1:3" r="2">
      <c t="s" s="2" r="B2">
        <v>2</v>
      </c>
      <c t="s" s="2" r="C2">
        <v>63</v>
      </c>
    </row>
    <row spans="1:3" r="3">
      <c t="s" s="3" r="A3">
        <v>375</v>
      </c>
    </row>
    <row spans="1:3" r="4">
      <c t="s" s="4" r="A4">
        <v>376</v>
      </c>
      <c t="n" s="7" r="B4">
        <v>0</v>
      </c>
      <c t="n" s="7" r="C4">
        <v>0</v>
      </c>
    </row>
    <row spans="1:3" r="5">
      <c t="s" s="4" r="A5">
        <v>377</v>
      </c>
    </row>
    <row spans="1:3" r="6">
      <c t="s" s="3" r="A6">
        <v>375</v>
      </c>
    </row>
    <row spans="1:3" r="7">
      <c t="s" s="4" r="A7">
        <v>378</v>
      </c>
      <c t="s" s="4" r="B7">
        <v>282</v>
      </c>
    </row>
    <row spans="1:3" r="8">
      <c t="s" s="4" r="A8">
        <v>379</v>
      </c>
      <c t="n" s="7" r="B8">
        <v>1000000</v>
      </c>
    </row>
    <row spans="1:3" r="9">
      <c t="s" s="4" r="A9">
        <v>380</v>
      </c>
    </row>
    <row spans="1:3" r="10">
      <c t="s" s="3" r="A10">
        <v>375</v>
      </c>
    </row>
    <row spans="1:3" r="11">
      <c t="s" s="4" r="A11">
        <v>381</v>
      </c>
      <c t="n" s="7" r="B11">
        <v>2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21"/>
  </cols>
  <sheetData>
    <row spans="1:3" r="1">
      <c t="s" s="1" r="A1">
        <v>382</v>
      </c>
      <c t="s" s="2" r="B1">
        <v>1</v>
      </c>
    </row>
    <row spans="1:3" r="2">
      <c t="s" s="2" r="B2">
        <v>2</v>
      </c>
      <c t="s" s="2" r="C2">
        <v>63</v>
      </c>
    </row>
    <row spans="1:3" r="3">
      <c t="s" s="3" r="A3">
        <v>174</v>
      </c>
    </row>
    <row spans="1:3" r="4">
      <c t="s" s="4" r="A4">
        <v>383</v>
      </c>
      <c t="s" s="4" r="B4">
        <v>384</v>
      </c>
    </row>
    <row spans="1:3" r="5">
      <c t="s" s="4" r="A5">
        <v>385</v>
      </c>
      <c t="n" s="7" r="B5">
        <v>13600000</v>
      </c>
      <c t="n" s="7" r="C5">
        <v>11900000</v>
      </c>
    </row>
    <row spans="1:3" r="6">
      <c t="s" s="4" r="A6">
        <v>386</v>
      </c>
      <c t="n" s="7" r="B6">
        <v>400000</v>
      </c>
      <c t="n" s="7" r="C6">
        <v>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4"/>
    <col customWidth="1" max="6" min="6" width="15"/>
  </cols>
  <sheetData>
    <row spans="1:6" r="1">
      <c t="s" s="1" r="A1">
        <v>387</v>
      </c>
      <c t="s" s="2" r="B1">
        <v>388</v>
      </c>
      <c t="s" s="2" r="C1">
        <v>389</v>
      </c>
      <c t="s" s="2" r="D1">
        <v>1</v>
      </c>
    </row>
    <row spans="1:6" r="2">
      <c t="s" s="2" r="B2">
        <v>2</v>
      </c>
      <c t="s" s="2" r="C2">
        <v>390</v>
      </c>
      <c t="s" s="2" r="D2">
        <v>2</v>
      </c>
      <c t="s" s="2" r="E2">
        <v>23</v>
      </c>
      <c t="s" s="2" r="F2">
        <v>391</v>
      </c>
    </row>
    <row spans="1:6" r="3">
      <c t="s" s="3" r="A3">
        <v>392</v>
      </c>
    </row>
    <row spans="1:6" r="4">
      <c t="s" s="4" r="A4">
        <v>393</v>
      </c>
      <c t="n" s="7" r="F4">
        <v>10000000</v>
      </c>
    </row>
    <row spans="1:6" r="5">
      <c t="s" s="4" r="A5">
        <v>394</v>
      </c>
      <c t="n" s="6" r="B5">
        <v>232284</v>
      </c>
    </row>
    <row spans="1:6" r="6">
      <c t="s" s="4" r="A6">
        <v>132</v>
      </c>
      <c t="n" s="7" r="B6">
        <v>2400000</v>
      </c>
      <c t="n" s="7" r="D6">
        <v>2375000</v>
      </c>
      <c t="n" s="7" r="E6">
        <v>4944000</v>
      </c>
    </row>
    <row spans="1:6" r="7">
      <c t="s" s="4" r="A7">
        <v>395</v>
      </c>
      <c t="n" s="7" r="B7">
        <v>7600000</v>
      </c>
      <c t="n" s="7" r="D7">
        <v>7600000</v>
      </c>
    </row>
    <row spans="1:6" r="8">
      <c t="s" s="4" r="A8">
        <v>396</v>
      </c>
    </row>
    <row spans="1:6" r="9">
      <c t="s" s="3" r="A9">
        <v>392</v>
      </c>
    </row>
    <row spans="1:6" r="10">
      <c t="s" s="4" r="A10">
        <v>394</v>
      </c>
      <c t="n" s="6" r="C10">
        <v>264058</v>
      </c>
    </row>
    <row spans="1:6" r="11">
      <c t="s" s="4" r="A11">
        <v>132</v>
      </c>
      <c t="n" s="7" r="C11">
        <v>2700000</v>
      </c>
    </row>
    <row spans="1:6" r="12">
      <c t="s" s="4" r="A12">
        <v>395</v>
      </c>
      <c t="n" s="7" r="C12">
        <v>730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97</v>
      </c>
      <c t="s" s="2" r="B1">
        <v>22</v>
      </c>
      <c t="s" s="2" r="D1">
        <v>1</v>
      </c>
    </row>
    <row spans="1:5" r="2">
      <c t="s" s="2" r="B2">
        <v>2</v>
      </c>
      <c t="s" s="2" r="C2">
        <v>23</v>
      </c>
      <c t="s" s="2" r="D2">
        <v>2</v>
      </c>
      <c t="s" s="2" r="E2">
        <v>23</v>
      </c>
    </row>
    <row spans="1:5" r="3">
      <c t="s" s="3" r="A3">
        <v>182</v>
      </c>
    </row>
    <row spans="1:5" r="4">
      <c t="s" s="4" r="A4">
        <v>398</v>
      </c>
      <c t="n" s="7" r="B4">
        <v>-3082</v>
      </c>
      <c t="n" s="7" r="C4">
        <v>109</v>
      </c>
      <c t="n" s="7" r="D4">
        <v>-8904</v>
      </c>
      <c t="n" s="7" r="E4">
        <v>-2189</v>
      </c>
    </row>
    <row spans="1:5" r="5">
      <c t="s" s="4" r="A5">
        <v>41</v>
      </c>
      <c t="n" s="7" r="B5">
        <v>31</v>
      </c>
      <c t="n" s="7" r="C5">
        <v>-39</v>
      </c>
      <c t="n" s="7" r="D5">
        <v>128</v>
      </c>
      <c t="n" s="7" r="E5">
        <v>88</v>
      </c>
    </row>
    <row spans="1:5" r="6">
      <c t="s" s="4" r="A6">
        <v>399</v>
      </c>
      <c t="s" s="4" r="B6">
        <v>400</v>
      </c>
      <c t="s" s="4" r="C6">
        <v>401</v>
      </c>
      <c t="s" s="4" r="D6">
        <v>400</v>
      </c>
      <c t="s" s="4" r="E6">
        <v>4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3</v>
      </c>
      <c t="s" s="2" r="B1">
        <v>1</v>
      </c>
    </row>
    <row spans="1:4" r="2">
      <c t="s" s="2" r="B2">
        <v>2</v>
      </c>
      <c t="s" s="2" r="C2">
        <v>404</v>
      </c>
      <c t="s" s="2" r="D2">
        <v>63</v>
      </c>
    </row>
    <row spans="1:4" r="3">
      <c t="s" s="3" r="A3">
        <v>405</v>
      </c>
    </row>
    <row spans="1:4" r="4">
      <c t="s" s="4" r="A4">
        <v>406</v>
      </c>
      <c t="n" s="12" r="D4">
        <v>169.3</v>
      </c>
    </row>
    <row spans="1:4" r="5">
      <c t="s" s="4" r="A5">
        <v>407</v>
      </c>
      <c t="n" s="13" r="D5">
        <v>102.2</v>
      </c>
    </row>
    <row spans="1:4" r="6">
      <c t="s" s="4" r="A6">
        <v>408</v>
      </c>
      <c t="n" s="12" r="D6">
        <v>98.5</v>
      </c>
    </row>
    <row spans="1:4" r="7">
      <c t="s" s="4" r="A7">
        <v>409</v>
      </c>
      <c t="s" s="4" r="B7">
        <v>410</v>
      </c>
    </row>
    <row spans="1:4" r="8">
      <c t="s" s="4" r="A8">
        <v>411</v>
      </c>
      <c t="s" s="4" r="B8">
        <v>269</v>
      </c>
    </row>
    <row spans="1:4" r="9">
      <c t="s" s="4" r="A9">
        <v>96</v>
      </c>
      <c t="n" s="8" r="B9">
        <v>0.01</v>
      </c>
      <c t="n" s="8" r="D9">
        <v>0.01</v>
      </c>
    </row>
    <row spans="1:4" r="10">
      <c t="s" s="4" r="A10">
        <v>412</v>
      </c>
    </row>
    <row spans="1:4" r="11">
      <c t="s" s="3" r="A11">
        <v>405</v>
      </c>
    </row>
    <row spans="1:4" r="12">
      <c t="s" s="4" r="A12">
        <v>413</v>
      </c>
      <c t="n" s="14" r="C12">
        <v>0.0001</v>
      </c>
    </row>
    <row spans="1:4" r="13">
      <c t="s" s="4" r="A13">
        <v>414</v>
      </c>
    </row>
    <row spans="1:4" r="14">
      <c t="s" s="3" r="A14">
        <v>405</v>
      </c>
    </row>
    <row spans="1:4" r="15">
      <c t="s" s="4" r="A15">
        <v>96</v>
      </c>
      <c t="n" s="8" r="C15">
        <v>0.01</v>
      </c>
    </row>
    <row spans="1:4" r="16">
      <c t="s" s="4" r="A16">
        <v>415</v>
      </c>
      <c t="s" s="4" r="C16">
        <v>416</v>
      </c>
    </row>
    <row spans="1:4" r="17">
      <c t="s" s="4" r="A17">
        <v>417</v>
      </c>
      <c t="n" s="8" r="C17">
        <v>68.64</v>
      </c>
    </row>
    <row spans="1:4" r="18">
      <c t="s" s="4" r="A18">
        <v>418</v>
      </c>
    </row>
    <row spans="1:4" r="19">
      <c t="s" s="3" r="A19">
        <v>405</v>
      </c>
    </row>
    <row spans="1:4" r="20">
      <c t="s" s="4" r="A20">
        <v>413</v>
      </c>
      <c t="n" s="6" r="C20">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19</v>
      </c>
      <c t="s" s="2" r="B1">
        <v>22</v>
      </c>
      <c t="s" s="2" r="C1">
        <v>1</v>
      </c>
      <c t="n" r="D1"/>
    </row>
    <row spans="1:5" r="2">
      <c t="s" s="2" r="B2">
        <v>420</v>
      </c>
      <c t="s" s="2" r="C2">
        <v>420</v>
      </c>
      <c t="s" s="2" r="D2">
        <v>230</v>
      </c>
      <c t="s" s="2" r="E2">
        <v>231</v>
      </c>
    </row>
    <row spans="1:5" r="3">
      <c t="s" s="3" r="A3">
        <v>232</v>
      </c>
    </row>
    <row spans="1:5" r="4">
      <c t="s" s="4" r="A4">
        <v>235</v>
      </c>
      <c t="n" s="11" r="D4">
        <v>4.3</v>
      </c>
      <c t="n" s="12" r="E4">
        <v>4.8</v>
      </c>
    </row>
    <row spans="1:5" r="5">
      <c t="s" s="4" r="A5">
        <v>421</v>
      </c>
    </row>
    <row spans="1:5" r="6">
      <c t="s" s="3" r="A6">
        <v>232</v>
      </c>
    </row>
    <row spans="1:5" r="7">
      <c t="s" s="4" r="A7">
        <v>422</v>
      </c>
      <c t="n" s="12" r="E7">
        <v>4.8</v>
      </c>
    </row>
    <row spans="1:5" r="8">
      <c t="s" s="4" r="A8">
        <v>423</v>
      </c>
    </row>
    <row spans="1:5" r="9">
      <c t="s" s="3" r="A9">
        <v>232</v>
      </c>
    </row>
    <row spans="1:5" r="10">
      <c t="s" s="4" r="A10">
        <v>424</v>
      </c>
      <c t="n" s="12" r="B10">
        <v>0.7</v>
      </c>
      <c t="n" s="12" r="C10">
        <v>1.8</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4</v>
      </c>
      <c t="s" s="2" r="B1">
        <v>2</v>
      </c>
      <c t="s" s="2" r="C1">
        <v>63</v>
      </c>
    </row>
    <row spans="1:3" r="2">
      <c t="s" s="3" r="A2">
        <v>95</v>
      </c>
    </row>
    <row spans="1:3" r="3">
      <c t="s" s="4" r="A3">
        <v>96</v>
      </c>
      <c t="n" s="8" r="B3">
        <v>0.01</v>
      </c>
      <c t="n" s="8" r="C3">
        <v>0.01</v>
      </c>
    </row>
    <row spans="1:3" r="4">
      <c t="s" s="4" r="A4">
        <v>97</v>
      </c>
      <c t="n" s="6" r="B4">
        <v>1000000</v>
      </c>
      <c t="n" s="6" r="C4">
        <v>1000000</v>
      </c>
    </row>
    <row spans="1:3" r="5">
      <c t="s" s="4" r="A5">
        <v>98</v>
      </c>
      <c t="n" s="6" r="B5">
        <v>0</v>
      </c>
      <c t="n" s="6" r="C5">
        <v>0</v>
      </c>
    </row>
    <row spans="1:3" r="6">
      <c t="s" s="4" r="A6">
        <v>99</v>
      </c>
      <c t="n" s="6" r="B6">
        <v>0</v>
      </c>
      <c t="n" s="6" r="C6">
        <v>0</v>
      </c>
    </row>
    <row spans="1:3" r="7">
      <c t="s" s="4" r="A7">
        <v>100</v>
      </c>
      <c t="n" s="10" r="B7">
        <v>0.0017</v>
      </c>
      <c t="n" s="10" r="C7">
        <v>0.0017</v>
      </c>
    </row>
    <row spans="1:3" r="8">
      <c t="s" s="4" r="A8">
        <v>101</v>
      </c>
      <c t="n" s="6" r="B8">
        <v>16000000</v>
      </c>
      <c t="n" s="6" r="C8">
        <v>16000000</v>
      </c>
    </row>
    <row spans="1:3" r="9">
      <c t="s" s="4" r="A9">
        <v>102</v>
      </c>
      <c t="n" s="6" r="B9">
        <v>8429000</v>
      </c>
      <c t="n" s="6" r="C9">
        <v>8341000</v>
      </c>
    </row>
    <row spans="1:3" r="10">
      <c t="s" s="4" r="A10">
        <v>103</v>
      </c>
      <c t="n" s="6" r="B10">
        <v>6839000</v>
      </c>
      <c t="n" s="6" r="C10">
        <v>6982000</v>
      </c>
    </row>
    <row spans="1:3" r="11">
      <c t="s" s="4" r="A11">
        <v>104</v>
      </c>
      <c t="n" s="6" r="B11">
        <v>1591000</v>
      </c>
      <c t="n" s="6" r="C11">
        <v>135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23</v>
      </c>
    </row>
    <row spans="1:3" r="3">
      <c t="s" s="3" r="A3">
        <v>106</v>
      </c>
    </row>
    <row spans="1:3" r="4">
      <c t="s" s="4" r="A4">
        <v>44</v>
      </c>
      <c t="n" s="7" r="B4">
        <v>-9032</v>
      </c>
      <c t="n" s="7" r="C4">
        <v>-463</v>
      </c>
    </row>
    <row spans="1:3" r="5">
      <c t="s" s="4" r="A5">
        <v>107</v>
      </c>
      <c t="n" s="6" r="B5">
        <v>0</v>
      </c>
      <c t="n" s="6" r="C5">
        <v>-1814</v>
      </c>
    </row>
    <row spans="1:3" r="6">
      <c t="s" s="4" r="A6">
        <v>108</v>
      </c>
      <c t="n" s="6" r="B6">
        <v>-9032</v>
      </c>
      <c t="n" s="6" r="C6">
        <v>-2277</v>
      </c>
    </row>
    <row spans="1:3" r="7">
      <c t="s" s="3" r="A7">
        <v>109</v>
      </c>
    </row>
    <row spans="1:3" r="8">
      <c t="s" s="4" r="A8">
        <v>110</v>
      </c>
      <c t="n" s="6" r="B8">
        <v>1451</v>
      </c>
      <c t="n" s="6" r="C8">
        <v>1547</v>
      </c>
    </row>
    <row spans="1:3" r="9">
      <c t="s" s="4" r="A9">
        <v>111</v>
      </c>
      <c t="n" s="6" r="B9">
        <v>1106</v>
      </c>
      <c t="n" s="6" r="C9">
        <v>758</v>
      </c>
    </row>
    <row spans="1:3" r="10">
      <c t="s" s="4" r="A10">
        <v>112</v>
      </c>
      <c t="n" s="6" r="B10">
        <v>-25</v>
      </c>
      <c t="n" s="6" r="C10">
        <v>-9</v>
      </c>
    </row>
    <row spans="1:3" r="11">
      <c t="s" s="4" r="A11">
        <v>113</v>
      </c>
      <c t="n" s="6" r="B11">
        <v>0</v>
      </c>
      <c t="n" s="6" r="C11">
        <v>174</v>
      </c>
    </row>
    <row spans="1:3" r="12">
      <c t="s" s="4" r="A12">
        <v>114</v>
      </c>
      <c t="n" s="6" r="B12">
        <v>69</v>
      </c>
      <c t="n" s="6" r="C12">
        <v>-2</v>
      </c>
    </row>
    <row spans="1:3" r="13">
      <c t="s" s="3" r="A13">
        <v>115</v>
      </c>
    </row>
    <row spans="1:3" r="14">
      <c t="s" s="4" r="A14">
        <v>116</v>
      </c>
      <c t="n" s="6" r="B14">
        <v>-508</v>
      </c>
      <c t="n" s="6" r="C14">
        <v>-142</v>
      </c>
    </row>
    <row spans="1:3" r="15">
      <c t="s" s="4" r="A15">
        <v>117</v>
      </c>
      <c t="n" s="6" r="B15">
        <v>170</v>
      </c>
      <c t="n" s="6" r="C15">
        <v>692</v>
      </c>
    </row>
    <row spans="1:3" r="16">
      <c t="s" s="4" r="A16">
        <v>73</v>
      </c>
      <c t="n" s="6" r="B16">
        <v>-1139</v>
      </c>
      <c t="n" s="6" r="C16">
        <v>2018</v>
      </c>
    </row>
    <row spans="1:3" r="17">
      <c t="s" s="4" r="A17">
        <v>77</v>
      </c>
      <c t="n" s="6" r="B17">
        <v>2720</v>
      </c>
      <c t="n" s="6" r="C17">
        <v>34</v>
      </c>
    </row>
    <row spans="1:3" r="18">
      <c t="s" s="4" r="A18">
        <v>78</v>
      </c>
      <c t="n" s="6" r="B18">
        <v>-486</v>
      </c>
      <c t="n" s="6" r="C18">
        <v>390</v>
      </c>
    </row>
    <row spans="1:3" r="19">
      <c t="s" s="4" r="A19">
        <v>118</v>
      </c>
      <c t="n" s="6" r="B19">
        <v>79</v>
      </c>
      <c t="n" s="6" r="C19">
        <v>-308</v>
      </c>
    </row>
    <row spans="1:3" r="20">
      <c t="s" s="4" r="A20">
        <v>79</v>
      </c>
      <c t="n" s="6" r="B20">
        <v>-1182</v>
      </c>
      <c t="n" s="6" r="C20">
        <v>-25</v>
      </c>
    </row>
    <row spans="1:3" r="21">
      <c t="s" s="4" r="A21">
        <v>80</v>
      </c>
      <c t="n" s="6" r="B21">
        <v>-202</v>
      </c>
      <c t="n" s="6" r="C21">
        <v>-584</v>
      </c>
    </row>
    <row spans="1:3" r="22">
      <c t="s" s="4" r="A22">
        <v>119</v>
      </c>
      <c t="n" s="6" r="B22">
        <v>-6979</v>
      </c>
      <c t="n" s="6" r="C22">
        <v>2266</v>
      </c>
    </row>
    <row spans="1:3" r="23">
      <c t="s" s="4" r="A23">
        <v>120</v>
      </c>
      <c t="n" s="6" r="B23">
        <v>0</v>
      </c>
      <c t="n" s="6" r="C23">
        <v>3834</v>
      </c>
    </row>
    <row spans="1:3" r="24">
      <c t="s" s="4" r="A24">
        <v>121</v>
      </c>
      <c t="n" s="6" r="B24">
        <v>-6979</v>
      </c>
      <c t="n" s="6" r="C24">
        <v>6100</v>
      </c>
    </row>
    <row spans="1:3" r="25">
      <c t="s" s="3" r="A25">
        <v>122</v>
      </c>
    </row>
    <row spans="1:3" r="26">
      <c t="s" s="4" r="A26">
        <v>123</v>
      </c>
      <c t="n" s="6" r="B26">
        <v>-681</v>
      </c>
      <c t="n" s="6" r="C26">
        <v>-1162</v>
      </c>
    </row>
    <row spans="1:3" r="27">
      <c t="s" s="4" r="A27">
        <v>124</v>
      </c>
      <c t="n" s="6" r="B27">
        <v>4789</v>
      </c>
      <c t="n" s="6" r="C27">
        <v>0</v>
      </c>
    </row>
    <row spans="1:3" r="28">
      <c t="s" s="4" r="A28">
        <v>125</v>
      </c>
      <c t="n" s="6" r="B28">
        <v>2</v>
      </c>
      <c t="n" s="6" r="C28">
        <v>9</v>
      </c>
    </row>
    <row spans="1:3" r="29">
      <c t="s" s="4" r="A29">
        <v>126</v>
      </c>
      <c t="n" s="6" r="B29">
        <v>-87</v>
      </c>
      <c t="n" s="6" r="C29">
        <v>45</v>
      </c>
    </row>
    <row spans="1:3" r="30">
      <c t="s" s="4" r="A30">
        <v>127</v>
      </c>
      <c t="n" s="6" r="B30">
        <v>4023</v>
      </c>
      <c t="n" s="6" r="C30">
        <v>-1108</v>
      </c>
    </row>
    <row spans="1:3" r="31">
      <c t="s" s="4" r="A31">
        <v>128</v>
      </c>
      <c t="n" s="6" r="B31">
        <v>0</v>
      </c>
      <c t="n" s="6" r="C31">
        <v>-74</v>
      </c>
    </row>
    <row spans="1:3" r="32">
      <c t="s" s="4" r="A32">
        <v>129</v>
      </c>
      <c t="n" s="6" r="B32">
        <v>4023</v>
      </c>
      <c t="n" s="6" r="C32">
        <v>-1182</v>
      </c>
    </row>
    <row spans="1:3" r="33">
      <c t="s" s="3" r="A33">
        <v>130</v>
      </c>
    </row>
    <row spans="1:3" r="34">
      <c t="s" s="4" r="A34">
        <v>131</v>
      </c>
      <c t="n" s="6" r="B34">
        <v>73</v>
      </c>
      <c t="n" s="6" r="C34">
        <v>146</v>
      </c>
    </row>
    <row spans="1:3" r="35">
      <c t="s" s="4" r="A35">
        <v>132</v>
      </c>
      <c t="n" s="6" r="B35">
        <v>-2375</v>
      </c>
      <c t="n" s="6" r="C35">
        <v>-4944</v>
      </c>
    </row>
    <row spans="1:3" r="36">
      <c t="s" s="4" r="A36">
        <v>133</v>
      </c>
      <c t="n" s="6" r="B36">
        <v>-2302</v>
      </c>
      <c t="n" s="6" r="C36">
        <v>-4798</v>
      </c>
    </row>
    <row spans="1:3" r="37">
      <c t="s" s="4" r="A37">
        <v>134</v>
      </c>
      <c t="n" s="6" r="B37">
        <v>0</v>
      </c>
      <c t="n" s="6" r="C37">
        <v>-2111</v>
      </c>
    </row>
    <row spans="1:3" r="38">
      <c t="s" s="4" r="A38">
        <v>135</v>
      </c>
      <c t="n" s="6" r="B38">
        <v>-2302</v>
      </c>
      <c t="n" s="6" r="C38">
        <v>-6909</v>
      </c>
    </row>
    <row spans="1:3" r="39">
      <c t="s" s="4" r="A39">
        <v>136</v>
      </c>
      <c t="n" s="6" r="B39">
        <v>11</v>
      </c>
      <c t="n" s="6" r="C39">
        <v>-518</v>
      </c>
    </row>
    <row spans="1:3" r="40">
      <c t="s" s="4" r="A40">
        <v>137</v>
      </c>
      <c t="n" s="6" r="B40">
        <v>-5247</v>
      </c>
      <c t="n" s="6" r="C40">
        <v>-2509</v>
      </c>
    </row>
    <row spans="1:3" r="41">
      <c t="s" s="4" r="A41">
        <v>138</v>
      </c>
      <c t="n" s="6" r="B41">
        <v>26169</v>
      </c>
      <c t="n" s="6" r="C41">
        <v>22422</v>
      </c>
    </row>
    <row spans="1:3" r="42">
      <c t="s" s="4" r="A42">
        <v>139</v>
      </c>
      <c t="n" s="6" r="B42">
        <v>20922</v>
      </c>
      <c t="n" s="6" r="C42">
        <v>19913</v>
      </c>
    </row>
    <row spans="1:3" r="43">
      <c t="s" s="4" r="A43">
        <v>140</v>
      </c>
      <c t="n" s="6" r="B43">
        <v>0</v>
      </c>
      <c t="n" s="6" r="C43">
        <v>5800</v>
      </c>
    </row>
    <row spans="1:3" r="44">
      <c t="s" s="4" r="A44">
        <v>139</v>
      </c>
      <c t="n" s="6" r="B44">
        <v>20922</v>
      </c>
      <c t="n" s="6" r="C44">
        <v>14113</v>
      </c>
    </row>
    <row spans="1:3" r="45">
      <c t="s" s="3" r="A45">
        <v>141</v>
      </c>
    </row>
    <row spans="1:3" r="46">
      <c t="s" s="4" r="A46">
        <v>142</v>
      </c>
      <c t="n" s="6" r="B46">
        <v>0</v>
      </c>
      <c t="n" s="6" r="C46">
        <v>102</v>
      </c>
    </row>
    <row spans="1:3" r="47">
      <c t="s" s="4" r="A47">
        <v>143</v>
      </c>
      <c t="n" s="7" r="B47">
        <v>111</v>
      </c>
      <c t="n" s="7" r="C47">
        <v>7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Summary of sig</vt:lpstr>
      <vt:lpstr>Cash and Cash Equivalents and R</vt:lpstr>
      <vt:lpstr>Fair Value Measurement</vt:lpstr>
      <vt:lpstr>Credit Risk</vt:lpstr>
      <vt:lpstr>Inventories</vt:lpstr>
      <vt:lpstr>Intangible Assets</vt:lpstr>
      <vt:lpstr>Product Warranty</vt:lpstr>
      <vt:lpstr>Net Income (Loss) Per Share</vt:lpstr>
      <vt:lpstr>Share-Based Compensation</vt:lpstr>
      <vt:lpstr>Geographic Information</vt:lpstr>
      <vt:lpstr>Indemnification Obligations</vt:lpstr>
      <vt:lpstr>Commitments and Contingencies</vt:lpstr>
      <vt:lpstr>Share Repurchase</vt:lpstr>
      <vt:lpstr>Income Taxes</vt:lpstr>
      <vt:lpstr>Discontinued Operations</vt:lpstr>
      <vt:lpstr>Subsequent Events</vt:lpstr>
      <vt:lpstr>Organization and Summary of s24</vt:lpstr>
      <vt:lpstr>Fair Value Measurement (Tables)</vt:lpstr>
      <vt:lpstr>Credit Risk (Tables)</vt:lpstr>
      <vt:lpstr>Inventories (Tables)</vt:lpstr>
      <vt:lpstr>Intangible Assets (Tables)</vt:lpstr>
      <vt:lpstr>Product Warranty (Tables)</vt:lpstr>
      <vt:lpstr>Net Income (Loss) Per Share (Ta</vt:lpstr>
      <vt:lpstr>Share-Based Compensation (Table</vt:lpstr>
      <vt:lpstr>Geographic Information (Tables)</vt:lpstr>
      <vt:lpstr>Income Taxes (Tables)</vt:lpstr>
      <vt:lpstr>Organization and Summary of s34</vt:lpstr>
      <vt:lpstr>Cash and Cash Equivalents and35</vt:lpstr>
      <vt:lpstr>Fair Value Measurement (Narrati</vt:lpstr>
      <vt:lpstr>Fair Value Measurement (Cash an</vt:lpstr>
      <vt:lpstr>Credit Risk (Changes in the All</vt:lpstr>
      <vt:lpstr>Inventories (Net of Reserves) (</vt:lpstr>
      <vt:lpstr>Intangible Assets (Narrative) (</vt:lpstr>
      <vt:lpstr>Intangible Assets (Amortization</vt:lpstr>
      <vt:lpstr>Product Warranty (Narrative) (D</vt:lpstr>
      <vt:lpstr>Product Warranty (Change in Pro</vt:lpstr>
      <vt:lpstr>Net Income (Loss) Per Share (De</vt:lpstr>
      <vt:lpstr>Net Income (Loss) Per Share (Na</vt:lpstr>
      <vt:lpstr>Share-Based Compensation (Share</vt:lpstr>
      <vt:lpstr>Share-Based Compensation (Narra</vt:lpstr>
      <vt:lpstr>Share-Based Compensation (Valua</vt:lpstr>
      <vt:lpstr>Geographic Information (Narrati</vt:lpstr>
      <vt:lpstr>Geographic Information (Externa</vt:lpstr>
      <vt:lpstr>Indemnification Obligations (Na</vt:lpstr>
      <vt:lpstr>Commitments and Contingencies (</vt:lpstr>
      <vt:lpstr>Share Repurchase (Narrative) (D</vt:lpstr>
      <vt:lpstr>Income Taxes (Details)</vt:lpstr>
      <vt:lpstr>Income Taxes (Narrative) (Detai</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6:21Z</dcterms:created>
  <dcterms:modified xmlns:dcterms="http://purl.org/dc/terms/" xmlns:xsi="http://www.w3.org/2001/XMLSchema-instance" xsi:type="dcterms:W3CDTF">2016-11-03T17:06:21Z</dcterms:modified>
  <dc:title xmlns:dc="http://purl.org/dc/elements/1.1/">Untitled</dc:title>
  <dc:description xmlns:dc="http://purl.org/dc/elements/1.1/"/>
  <dc:subject xmlns:dc="http://purl.org/dc/elements/1.1/"/>
  <cp:keywords/>
  <cp:category/>
</cp:coreProperties>
</file>